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ounts Receivable" sheetId="10" state="visible" r:id="rId10"/>
    <sheet xmlns:r="http://schemas.openxmlformats.org/officeDocument/2006/relationships" name="Intangible Assets" sheetId="11" state="visible" r:id="rId11"/>
    <sheet xmlns:r="http://schemas.openxmlformats.org/officeDocument/2006/relationships" name="Inventories"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Debt and Notes Payable"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Segment and Geographic Data"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Accounts Receivable (Tables)" sheetId="23" state="visible" r:id="rId23"/>
    <sheet xmlns:r="http://schemas.openxmlformats.org/officeDocument/2006/relationships" name="Intangible Assets (Tables)" sheetId="24" state="visible" r:id="rId24"/>
    <sheet xmlns:r="http://schemas.openxmlformats.org/officeDocument/2006/relationships" name="Inventories (Tables)" sheetId="25" state="visible" r:id="rId25"/>
    <sheet xmlns:r="http://schemas.openxmlformats.org/officeDocument/2006/relationships" name="Accrued Expenses (Tables)" sheetId="26" state="visible" r:id="rId26"/>
    <sheet xmlns:r="http://schemas.openxmlformats.org/officeDocument/2006/relationships" name="Debt and Notes Payable (Tables)" sheetId="27" state="visible" r:id="rId27"/>
    <sheet xmlns:r="http://schemas.openxmlformats.org/officeDocument/2006/relationships" name="Stockholders' Equity (Tables)" sheetId="28" state="visible" r:id="rId28"/>
    <sheet xmlns:r="http://schemas.openxmlformats.org/officeDocument/2006/relationships" name="Segment and Geographic Data (Ta" sheetId="29" state="visible" r:id="rId29"/>
    <sheet xmlns:r="http://schemas.openxmlformats.org/officeDocument/2006/relationships" name="Organization and Basis of Pre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Measurements (Schedu" sheetId="38" state="visible" r:id="rId38"/>
    <sheet xmlns:r="http://schemas.openxmlformats.org/officeDocument/2006/relationships" name="Accounts Receivable (Schedule o" sheetId="39" state="visible" r:id="rId39"/>
    <sheet xmlns:r="http://schemas.openxmlformats.org/officeDocument/2006/relationships" name="Accounts Receivable (Allowance " sheetId="40" state="visible" r:id="rId40"/>
    <sheet xmlns:r="http://schemas.openxmlformats.org/officeDocument/2006/relationships" name="Intangible Assets (Schedule of " sheetId="41" state="visible" r:id="rId41"/>
    <sheet xmlns:r="http://schemas.openxmlformats.org/officeDocument/2006/relationships" name="Inventories (Details)" sheetId="42" state="visible" r:id="rId42"/>
    <sheet xmlns:r="http://schemas.openxmlformats.org/officeDocument/2006/relationships" name="Intangible Assets (Schedule o43" sheetId="43" state="visible" r:id="rId43"/>
    <sheet xmlns:r="http://schemas.openxmlformats.org/officeDocument/2006/relationships" name="Accrued Expenses (Details)" sheetId="44" state="visible" r:id="rId44"/>
    <sheet xmlns:r="http://schemas.openxmlformats.org/officeDocument/2006/relationships" name="Commitments and Contingencies (" sheetId="45" state="visible" r:id="rId45"/>
    <sheet xmlns:r="http://schemas.openxmlformats.org/officeDocument/2006/relationships" name="Debt and Notes Payable (Schedul" sheetId="46" state="visible" r:id="rId46"/>
    <sheet xmlns:r="http://schemas.openxmlformats.org/officeDocument/2006/relationships" name="Debt and Notes Payable (Details" sheetId="47" state="visible" r:id="rId47"/>
    <sheet xmlns:r="http://schemas.openxmlformats.org/officeDocument/2006/relationships" name="Related Party Transactions (Det" sheetId="48" state="visible" r:id="rId48"/>
    <sheet xmlns:r="http://schemas.openxmlformats.org/officeDocument/2006/relationships" name="Stockholders' Equity (Common St" sheetId="49" state="visible" r:id="rId49"/>
    <sheet xmlns:r="http://schemas.openxmlformats.org/officeDocument/2006/relationships" name="Stockholders' Equity (Preferred" sheetId="50" state="visible" r:id="rId50"/>
    <sheet xmlns:r="http://schemas.openxmlformats.org/officeDocument/2006/relationships" name="Stockholders' Equity (Warrants " sheetId="51" state="visible" r:id="rId51"/>
    <sheet xmlns:r="http://schemas.openxmlformats.org/officeDocument/2006/relationships" name="Stockholders' Equity (Stock Opt" sheetId="52" state="visible" r:id="rId52"/>
    <sheet xmlns:r="http://schemas.openxmlformats.org/officeDocument/2006/relationships" name="Stockholders' Equity (Stock-bas" sheetId="53" state="visible" r:id="rId53"/>
    <sheet xmlns:r="http://schemas.openxmlformats.org/officeDocument/2006/relationships" name="Stockholders' Equity (Stock-b54" sheetId="54" state="visible" r:id="rId54"/>
    <sheet xmlns:r="http://schemas.openxmlformats.org/officeDocument/2006/relationships" name="Stockholders' Equity (Summary o" sheetId="55" state="visible" r:id="rId55"/>
    <sheet xmlns:r="http://schemas.openxmlformats.org/officeDocument/2006/relationships" name="Segment and Geographic Data (De"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15">
  <si>
    <t>Document and Entity Information - shares</t>
  </si>
  <si>
    <t>6 Months Ended</t>
  </si>
  <si>
    <t>Jun. 30, 2017</t>
  </si>
  <si>
    <t>Jul. 31, 2017</t>
  </si>
  <si>
    <t>Document and Entity Information</t>
  </si>
  <si>
    <t>Entity Registrant Name</t>
  </si>
  <si>
    <t>CONFORMIS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Current Assets</t>
  </si>
  <si>
    <t>Cash and cash equivalents</t>
  </si>
  <si>
    <t>Investments</t>
  </si>
  <si>
    <t>Accounts receivable, net</t>
  </si>
  <si>
    <t>Inventories</t>
  </si>
  <si>
    <t>Prepaid expenses and other current assets</t>
  </si>
  <si>
    <t>Total current assets</t>
  </si>
  <si>
    <t>Property and equipment, net</t>
  </si>
  <si>
    <t>Other Assets</t>
  </si>
  <si>
    <t>Restricted cash</t>
  </si>
  <si>
    <t>Intangible assets, net</t>
  </si>
  <si>
    <t>Goodwill</t>
  </si>
  <si>
    <t>Other long-term assets</t>
  </si>
  <si>
    <t>Total assets</t>
  </si>
  <si>
    <t>Current liabilities</t>
  </si>
  <si>
    <t>Accounts payable</t>
  </si>
  <si>
    <t>Accrued expenses</t>
  </si>
  <si>
    <t>Deferred revenue</t>
  </si>
  <si>
    <t>Total current liabilities</t>
  </si>
  <si>
    <t>Other long-term liabilities</t>
  </si>
  <si>
    <t>Long-term debt, less debt issuance costs</t>
  </si>
  <si>
    <t>Total liabilities</t>
  </si>
  <si>
    <t>Commitments and contingencies</t>
  </si>
  <si>
    <t>Stockholders’ equity</t>
  </si>
  <si>
    <t>Preferred stock, $0.00001 par value: Authorized: 5,000,000 shares authorized as of June 30, 2017 and December 31, 2016; no shares issued and outstanding as of June 30, 2017 and December 31, 2016</t>
  </si>
  <si>
    <t>Common stock, $0.00001 par value: Authorized: 200,000,000 shares authorized as of June 30, 2017 and December 31, 2017; 42,866,228 and 43,399,547 shares issued and outstanding as of June 30, 2017 and December 31, 2016, respectively</t>
  </si>
  <si>
    <t>Additional paid-in capital</t>
  </si>
  <si>
    <t>Accumulated deficit</t>
  </si>
  <si>
    <t>Accumulated other comprehensive (loss)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Jun. 30, 2016</t>
  </si>
  <si>
    <t>Revenue</t>
  </si>
  <si>
    <t>Product</t>
  </si>
  <si>
    <t>Royalty</t>
  </si>
  <si>
    <t>Total revenue</t>
  </si>
  <si>
    <t>Cost of revenue</t>
  </si>
  <si>
    <t>Gross profit</t>
  </si>
  <si>
    <t>Operating expenses</t>
  </si>
  <si>
    <t>Sales and marketing</t>
  </si>
  <si>
    <t>Research and development</t>
  </si>
  <si>
    <t>General and administrative</t>
  </si>
  <si>
    <t>Total operating expenses</t>
  </si>
  <si>
    <t>Loss from operations</t>
  </si>
  <si>
    <t>Other income and expenses</t>
  </si>
  <si>
    <t>Interest income</t>
  </si>
  <si>
    <t>Interest expense</t>
  </si>
  <si>
    <t>Foreign currency exchange transaction income</t>
  </si>
  <si>
    <t>Total other income (expenses), net</t>
  </si>
  <si>
    <t>Loss before income taxes</t>
  </si>
  <si>
    <t>Income tax provision</t>
  </si>
  <si>
    <t>Net loss</t>
  </si>
  <si>
    <t>Net loss per share - basic and diluted (in dollars per share)</t>
  </si>
  <si>
    <t>Weighted average common shares outstanding - basic and diluted (in shares)</t>
  </si>
  <si>
    <t>Consolidated Statements of Comprehensive Loss - USD ($) $ in Thousands</t>
  </si>
  <si>
    <t>Statement of Comprehensive Income [Abstract]</t>
  </si>
  <si>
    <t>Other comprehensive income (loss)</t>
  </si>
  <si>
    <t>Foreign currency translation adjustments</t>
  </si>
  <si>
    <t>Change in unrealized gain (loss) on available-for-sale securities, net of tax</t>
  </si>
  <si>
    <t>Comprehensive loss</t>
  </si>
  <si>
    <t>Consolidated Statements of Cash Flows - USD ($) $ in Thousands</t>
  </si>
  <si>
    <t>Cash flows from operating activities</t>
  </si>
  <si>
    <t>Adjustments to reconcile net loss to net cash used by operating activities:</t>
  </si>
  <si>
    <t>Depreciation and amortization expense</t>
  </si>
  <si>
    <t>Amortization of debt discount</t>
  </si>
  <si>
    <t>Stock-based compensation expense</t>
  </si>
  <si>
    <t>Provision for bad debts on trade receivables</t>
  </si>
  <si>
    <t>Non-cash interest expense</t>
  </si>
  <si>
    <t>Amortization/accretion on investments</t>
  </si>
  <si>
    <t>Tax effect, unrealized gain/loss on investments</t>
  </si>
  <si>
    <t>Changes in operating assets and liabilities:</t>
  </si>
  <si>
    <t>Accounts receivable</t>
  </si>
  <si>
    <t>Prepaid expenses and other assets</t>
  </si>
  <si>
    <t>Accounts payable and accrued liabilities</t>
  </si>
  <si>
    <t>Deferred royalty revenue</t>
  </si>
  <si>
    <t>Net cash used in operating activities</t>
  </si>
  <si>
    <t>Cash flows from investing activities:</t>
  </si>
  <si>
    <t>Acquisition of property and equipment</t>
  </si>
  <si>
    <t>Increase in restricted cash</t>
  </si>
  <si>
    <t>Purchase of investments</t>
  </si>
  <si>
    <t>Maturity of investments</t>
  </si>
  <si>
    <t>Net cash used in investing activities</t>
  </si>
  <si>
    <t>Cash flows from financing activities:</t>
  </si>
  <si>
    <t>Proceeds from exercise of common stock options</t>
  </si>
  <si>
    <t>Debt issuance costs</t>
  </si>
  <si>
    <t>Proceeds from issuance of debt</t>
  </si>
  <si>
    <t>Payments on long-term debt</t>
  </si>
  <si>
    <t>Net proceeds from issuance of common stock</t>
  </si>
  <si>
    <t>Net cash provided by financing activities</t>
  </si>
  <si>
    <t>Foreign exchange effect on cash and cash equivalents</t>
  </si>
  <si>
    <t>Increase (decrease) in cash and cash equivalents</t>
  </si>
  <si>
    <t>Cash and cash equivalents, beginning of period</t>
  </si>
  <si>
    <t>Cash and cash equivalents, end of period</t>
  </si>
  <si>
    <t>Organization and Basis of Presentation</t>
  </si>
  <si>
    <t>Organization, Consolidation and Presentation of Financial Statements [Abstract]</t>
  </si>
  <si>
    <t>Organization and Basis of Presentation ConforMIS, Inc. and its subsidiaries (the “Company”) is a medical technology company that uses its proprietary iFit Image-to-Implant technology platform to develop, manufacture and sell joint replacement implants that are individually sized and shaped, which the Company refers to as customized, to fit each patient’s unique anatomy. The Company’s proprietary iFit® technology platform is potentially applicable to all major joints. The Company offers a broad line of customized knee implants designed to restore the natural shape of a patient’s knee. The Company was incorporated in Delaware and commenced operations in 2004. The Company introduced its iUni and iDuo in 2007, its iTotal CR in 2011 and its iTotal PS in 2015. The Company has its corporate offices in Billerica, Massachusetts. Liquidity and operations The accompanying Interim Consolidated Financial Statements as of June 30, 2017 and for the three and six months ended June 30, 2017 and 2016, and related interim information contained within the notes to the Consolidated Financial Statements, have been prepared assuming that the Company will continue as a going concern, which contemplates the realization of assets and satisfaction of liabilities in the normal course of business. The Company's consolidated financial statements do not include any adjustments relating to the recoverability and classification of recorded assets, or the amounts and classifications of liabilities that might be necessary should the Company be unable to continue as a going concern. Since the Company’s inception in June 2004, it has financed its operations primarily through private placements of preferred stock, its initial public offering in July 2015, bank debt and convertible debt financings, equipment purchase loans, and, product revenue beginning in 2007. The Company has not yet attained profitability and continues to incur operating losses, which adversely impacts the Company's ability to continue as a going concern. At June 30, 2017 , the Company had an accumulated deficit of $412.5 million . As of June 30, 2017 , the Company had cash and cash equivalents, and short-term and long-term investments of $71.2 million and $0.8 million in restricted cash allocated to lease deposits. As of December 31, 2016 , the Company had cash and cash equivalents and investments of $65.5 million and $0.3 million in restricted cash allocated to lease deposits. On January 6, 2017, the Company entered into a senior secured $50 million loan and security agreement with Oxford Finance LLC ("Oxford"). Through the term loan facility with Oxford, the Company accessed the initial $15 million of borrowings on January 6, 2017 and another $15 million of borrowings on June 30, 2017, with an additional $20 million available, at its option, through June 2018, subject to the satisfaction of certain revenue milestones and customary drawdown conditions. For further information regarding this facility, see “Note I-Debt and Notes Payable-2017 Secured Loan Agreement” to the consolidated financial statements appearing in this Quarterly Report on Form 10-Q. Additionally, in January 2017, the Company filed a shelf registration statement on Form S-3 with the SEC. The shelf registration statement allows the Company to sell from time to time up to $200 million of common stock, preferred stock, debt securities, warrants, or units comprised of any combination of these securities, for its own account in one or more offerings. The shelf registration statement is intended to provide the Company flexibility to conduct sales of its registered securities, subject to market conditions and our future capital needs. The terms of any offering under the shelf registration statement will be established at the time of such offering and will be described in one or more prospectus supplement filed with the SEC prior to the completion of any such offering. On May 10, 2017, the Company filed with the SEC a prospectus supplement (the “Prospectus Supplement”), pursuant to which the Company may issue and sell up to $50 million of its common stock, par value $0.0001 per share (the “Shares”) In connection with the offering, the Company entered into an Equity Distribution Agreement, dated as of May 10, 2017 (the “Distribution Agreement”), with Canaccord Genuity Inc., as sales agent (“Canaccord”). Pursuant to the Distribution Agreement, Canaccord will use commercially reasonable efforts consistent with its normal trading and sales practices and applicable state and federal laws, rules and regulations, and the rules of The NASDAQ Global Select Market to sell the Shares from time to time, as the Company’s agent. Sales of the Shares, may be made by any method deemed to be an “at-the-market” offering ("ATM") as defined in Rule 415 promulgated under the U.S. Securities Act of 1933, as amended, including sales made directly on or through The NASDAQ Global Select Market, on any other existing trading market for the Shares, or sales to or through a market maker other than on an exchange, in negotiated transactions at market prices prevailing at the time of sale or at prices related to such prevailing market prices, and/or any other method permitted by law. The Company is not obligated to sell any Shares under the Distribution Agreement. As of June 30, 2017 , the Company has sold 228,946 Shares under the Distribution Agreement resulting in net proceeds of $1.0 million . The Company intends to use the net proceeds of the offering of the Shares for general corporate purposes, which may include research and development costs, sales and marketing costs, clinical studies, manufacturing development, the acquisition or licensing of other businesses or technologies, repayment and refinancing of debt, including the Company’s secured term loan facility, working capital and capital expenditures. The Company anticipates that its principal sources of funds in the future will be revenue generated from the sales of its products, borrowings under its 2017 Secured Loan Agreement subject to the satisfaction of certain revenue milestones, as well as other customary drawdown conditions, future capital raises through the issuance of equity securities, and revenues that may be generated in connection with licensing its intellectual property. The Company expects that its existing cash and cash equivalents as of June 30, 2017 , borrowings under its 2017 Secured Loan Agreement, and anticipated revenue from operations, including from projected sales of its products, will enable the Company to fund its operating expenses and capital expenditure requirements and pay its debt service as it becomes due for at least the next 12 months from the date of filing. Management has based this expectation on assumptions that may prove to be wrong, such as the revenue that it expects to generate from the sale of its products and the gross profit the Company expects to generate from those revenues, and it could use its capital resources sooner than we expect. In the event the Company’s resources are not sufficient to fund its operations, the Company may need to engage in equity or debt financings to secure additional funds. The Company may not be able to obtain additional financing on terms favorable to the Company, or at all. 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the valuation of accounts receivable, inventory reserves, intangible valuation, equity instruments, impairment assessments, income tax reserves and related allowances, and the lives of property and equipment. Actual results may differ from those estimates. The interim financial statements should be read in conjunction with the audited financial statements and notes thereto included in the Company’s Annual Report on Form 10-K for the year ended December 31, 2016 . Unaudited Interim Financial Information The accompanying Interim Consolidated Financial Statements as of June 30, 2017 and for the three and six months ended June 30, 2017 and 2016 , and related interim information contained within the notes to the Consolidated Financial Statements are unaudited. These unaudited interim consolidated financial statements have been prepared in accordance with generally accepted accounting principles in the United States, or U.S. GAAP. In management’s opinion, the unaudited interim consolidated financial statements have been prepared on the same basis as the audited financial statements and include all adjustments (including normal recurring adjustments) necessary for the fair presentation of the Company’s financial position as of June 30, 2017 , results of operations for the three and six months ended June 30, 2017 and 2016 , and cash flows for the six months ended June 30, 2017 and 2016 . The results for the three and six months ended June 30, 2017 are not necessarily indicative of the results expected for the full year or any interim period.</t>
  </si>
  <si>
    <t>Summary of Significant Accounting Policies</t>
  </si>
  <si>
    <t>Accounting Policies [Abstract]</t>
  </si>
  <si>
    <t>Summary of Significant Accounting Policies 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The Company is in the process of validating alternate suppliers relative to certain key components, which are expected to be phased in during the coming periods. For the three and six months ended June 30, 2017 and 2016 , no customer represented greater than 10% of revenue. There were no customers that represented greater than 10% of total gross receivable balance as of June 30, 2017 or December 31, 2016 . Principles of consolidation The consolidated financial statements include the accounts of the Company and its wholly owned subsidiaries including ImaTx, Inc. ("ImaTx"), ConforMIS Europe GmbH, ConforMIS UK Limited and ConforMIS Hong Kong Limited. All material intercompany balances and transactions have been eliminated in consolidation. Cash and cash equivalents The Company considers all highly liquid investment instruments with original maturities of 90 days or less , to be cash equivalents. The Company’s cash equivalents consist of demand deposits , money market accounts, and repurchase agreements on deposit with certain financial institutions, in addition to cash deposits in excess of federally insured limits. Demand deposits are carried at cost which approximates their fair value. Money market accounts are carried at fair value based upon level 1 inputs. Corporate bonds and repurchase agreements are valued using level 2 inputs. See “Note C-Fair Value Measurements” below. The associated risk of concentration is mitigated by banking with credit worthy financial institutions. The Company had $1.3 million and $1.6 million as of June 30, 2017 and December 31, 2016 , respectively, held in foreign bank accounts that are not federally insured. In addition, the Company has recorded restricted cash of $0.8 million and $0.3 million as of June 30, 2017 and December 31, 2016 , respectively. Restricted cash consisted of security provided for lease obligations. 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using the constant yield method. Dividend and interest income are recognized when earned and reported in other income. Realized gains and losses are included in earnings and are derived using the specific identification method for determining the cost of securities sold. 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 Accounts receivable and allowance for doubtful accounts Accounts receivable consist of billed and unbilled amounts due from medical facilities. Upon completion of a procedure, revenue is recognized and unbilled receivable is recorded. Upon receipt of a purchase order number from a medical facility, a billed receivable is recorded and the unbilled receivable is reversed. As a result, the unbilled receivable balance fluctuates based on the timing of the Company's receipt of purchase order numb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 Inventories Inventories consist of raw materials, work-in-process components and finished goods. Inventories are stated at the lower of cost, determined using the first-in first-out method, or market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with market determined based on net realizable value. Appropriate consideration is given to inventory items sold at negative gross margins, purchase commitments and other factors in evaluating net realizable value. During the three and six months ended June 30, 2017 , the Company recognized provisions in cost of revenue of $1.1 million and $1.6 million , respectively, to adjust its inventory value to the lower of cost or market for estimated unused product related to known and potential cancelled cases. During the three and six months ended June 30, 2016 , $1.2 million and $1.6 million , respectively, was recognized in cost of revenue for estimated unused product. 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 Intangibles and other long-lived assets Intangible assets consist of developed technology and other intellectual property rights licensed from ImaTx as part of the spin-out transaction in 2004.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If the cash flow estimates or the significant operating assumptions upon which they are based change in the future, the Company may be required to record impairment charges. During the six months ended June 30, 2017 and 2016 , no such impairment charges were recognized. Goodwill Goodwill relates to amounts that arose in connection with the acquisition of Imaging Therapeutics, Inc. (formerly known as Osteonet.com, renamed ImaTx, Inc.) in 2009. The Company tests goodwill at least annually for impairment, or more frequently when events or changes in circumstances indicate that the assets may be impaired. This impairment test is performed annually during the fourth quarter at the reporting unit level. Goodwill may be considered impaired if the carrying value of the reporting unit, including goodwill, exceeds the reporting unit’s fair value. The Company is comprised of one reporting unit. When testing goodwill for impairment, the Company first assesses the qualitative factors to determine whether it is more likely than not that the fair value of its reporting unit is less than its carrying amount. This qualitative analysis is used as a basis for determining whether it is necessary to perform the two-step goodwill impairment analysis. If the Company determines that it is more likely than not that its fair value is less than its carrying amount, then the two-step goodwill impairment test will be performed. If the two-step approach is performed, the Company will estimate fair value of the reporting unit, which is typically estimated using a discounted cash flow approach, and requires the use of assumptions and judgments including estimates of future cash flows and the selection of discount rates. During the six months ended June 30, 2017 , and 2016 , there were no triggering events which would require an interim goodwill impairment assessment. Revenue recognition Product The Company generates revenue from the sale of customized implants and instruments to medical facilities through the use of a combination of direct sales personnel, independent sales representatives and distributors in the United States, Germany, the United Kingdom, Ireland, Austria, Switzerland, Singapore, Hong Kong and Monaco. Revenue is recognized when all of the following criteria are met: • persuasive evidence of an arrangement exists; • the sales price is fixed or determinable; • collection of the relevant receivable is probable at the time of sale; and • delivery has occurred or services have been rendered. The Company recognizes revenue upon completion of the procedure, which represents satisfaction of the required revenue recognition criteria. Once the revenue recognition criteria have been satisfied the Company does not offer rights of return or price protection and there are no post-delivery obligations. Royalty The Company has accounted for its agreements with Wright Medical Group, Inc. and MicroPort Orthopedics, Inc. under the Financial Accounting Standards Board’s ("FASB") Accounting Standards Codification ("ASC") 605-25, Multiple-Element Arrangements and Staff Accounting Bulletin No. 104, Revenue Recognition (ASC 605). In accordance with ASC 605, the Company is required to identify and account for each of the separate units of accounting. The Company identified the relative selling price for each and then allocated the total consideration based on their relative values. Additionally, the Company recognized an initial $5.1 million in aggregate as deferred royalty revenue, which is recognized as royalty revenue ratably through 2031. The on-going royalty from MicroPort is recognized as royalty revenue upon receipt of payment. Shipping and handling costs Amounts invoiced to customers for shipping and handling are classified as revenue. Shipping and handling costs incurred are included in general and administrative expense. Shipping and handling expense was $0.3 million and $0.3 million for the three months ended June 30, 2017 and 2016 , respectively, and was $0.7 million and $0.9 million for the six months ended June 30, 2017 and 2016 , respectively. Taxes collected from customers and remitted to government authorities The Company’s policy is to present taxes collected from customers and remitted to government authorities on a net basis and not to include tax amounts in revenue.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materials and supplies, and marketing studies, including data management and associated travel expense. Research and development costs are expensed as incurred. Advertising expense Advertising costs are expensed as incurred, which are included in sales and marketing. Advertising expense was $120,000 and $73,000 for the three months ended June 30, 2017 and 2016 , respectively, and was $265,000 and $183,000 for the six months ended June 30, 2017 and 2016 , respectively. 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Note L—Segment and Geographic Data”. Comprehensive loss At June 30, 2017 and 2016 , accumulated other comprehensive loss consists of foreign currency translation adjustments and changes in unrealized gain and loss of available-for-sale securities, net of tax. The following table summarizes accumulated beginning and ending balances for each item in Accumulated other comprehensive income (loss). Foreign currency translation adjustments Change in unrealized gain (loss) on available-for-sale securities, net of tax Accumulated other comprehensive income (loss) Balance December 31, 2016 $ 506 $ (7 ) $ 499 Change in period (2,280 ) (18 ) (2,298 ) Balance June 30, 2017 $ (1,774 ) $ (25 ) $ (1,799 ) 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Gains and losses realized from transactions denominated in foreign currencies, including intercompany balances not of a long-term investment nature, are included in the consolidated statements of operation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and the United Kingdom. The operating results of these operations will be permanently reinvested in those jurisdictions. As a result, the Company has only provided for income taxes at local rates when required. Accounting Standard Update ("ASU'") No. 2016-09, "Compensation - Stock Compensation", was issued and adopted in January 2017. ASU 2016-09 eliminates additional paid in capital ("APIC") pools and requires excess tax benefits and tax deficiencies to be recorded in the income statement when the awards vest or are settled. In addition, modified retrospective adoption of ASC 2016-09 eliminates the requirement that excess tax benefits be realized (i.e., through a reduction in income taxes payable) before we can recognize them and therefore, we have accounted for a cumulative-effect adjustment of $7.7 million during the six months ended June 30, 2017 to record excess tax benefits. Since the Company has a full valuation allowance on all deferred taxes, this has no impact on retained earnings or the tax position of the Company. The Company is subject to U.S. federal, state, and foreign income taxes. The Company recorded a provision for income taxes of approximately $56,000 and $9,000 for the three months ended June 30, 2017 and 2016 , respectively, and $63,000 and $13,000 for the six months ended June 30, 2017 and 2016 , respectively. The Company recognizes interest and penalties related to income taxes as a component of income tax expense. As of June 30, 2017 and December 31, 2016 , $17,000 and $13,000 of interest and penalties have been accrued, respectively. Medical device excise tax The Company is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nsolidated Appropriations Act of 2016 includes a two-year moratorium on the medical device excise tax, which moratorium suspended taxes on the sale of a taxable medical device by the manufacturer, producer, or importer of the device during the period beginning on January 1, 2016 and ending on December 31, 2017. As such, the Company did not incur medical device excise tax expense during the three and six months ended June 30, 2017 and 2016 , respectively. Unless the medical device tax is repealed or the moratorium extended, the Company expects that it will incur expenses associated with the medical device excise tax beginning on January 1, 2018. 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See “Note K—Stockholders’ Equity” for a summary of the stock option activity under the Company’s stock-based compensation plan. Net loss per share The Company calculates net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he following table sets forth the computation of basic and diluted earnings per share attributable to stockholders (in thousands, except share and per share data): Three Months Ended June 30, Six Months Ended June 30, (in thousands, except share and per share data) 2017 2016 2017 2016 Numerator: Numerator for basic and diluted loss per share: Net loss $ (12,090 ) $ (14,052 ) $ (29,250 ) $ (29,086 ) Denominator: Denominator for basic loss per share: Weighted average shares 43,193,065 41,314,942 43,035,672 41,155,421 Basic loss per share attributable to ConforMIS, Inc. stockholders $ (0.28 ) $ (0.34 ) $ (0.68 ) $ (0.71 ) Diluted loss per share attributable to ConforMIS, Inc. stockholders $ (0.28 ) $ (0.34 ) $ (0.68 ) $ (0.71 ) The following table sets forth potential shares of common stock equivalents that are not included in the calculation of diluted net loss per share because to do so would be anti-dilutive as of the end of each period presented: Three Months Ended June 30, Six Months Ended June 30, 2017 2016 2017 2016 Common stock warrants — 44,659 — 61,169 Stock options and restricted stock awards 355,741 2,120,712 589,122 2,286,613 Total 355,741 2,165,371 589,122 2,347,782 Recent accounting pronouncements In May 2017, the FASB issued ASU No. 2017-09, "Compensation - Stock Compensation (Topic 718): Scope of Modification Accounting". This ASU provides clarification on when changes to the terms or conditions of a share-based payment award must be accounted for as a modification. The guidance will be effective the first quarter of 2018, with early adoption permitted. The Company is currently evaluating the impact of this pronouncement on its consolidated financial statements and expects to adopt this pronouncement commencing in the first quarter of 2018. In January 2017, the FASB issued ASU No. 2017-04, "Intangibles- Goodwill and Other (Topic 350): Simplifying the Test for Goodwill Impairment". This ASU removes the second step of the two-step test to determine goodwill impairment previously required. Entities will now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will be effective the first quarter of 2020, with early adoption permitted. The Company is currently evaluating the impact of this pronouncement on its consolidated financial statements and expects to adopt this pronouncement commencing the first quarter of 2020. In November 2016, the FASB issued ASU No. 2016-18, “Statement of Cash Flows (Topic 230) Restricted Cash a consensus of the FASB Emerging Issues Task Force”. The standard requires restricted cash and cash equivalents to be included with cash and cash equivalents on the statement of cash flows. The guidance will be effective in the first quarter of 2018, with early adoption permitted. The Company evaluated the impact of this pronouncement noting the Company's cash flow disclosure currently reflects ASU No. 2016-18 disclosure requirements. The Company expects to adopt this pronouncement commencing in the first quarter of 2018. In June 2016, the FASB issued ASU No. 2016-12, "Revenue from Contracts with Customers (Topic 606): Narrow-Scope Improvements and Practical Expedients", which provides guidance for accounting of credit losses affecting the impairment model for most financial assets and certain other instruments. Entities will be required to use a new forward-looking current expected credit loss model for trade and other receivables, held-to-maturity debt securities, loans and other instruments, which will generally lead to an earlier recognition of loss allowances. Entities will recognize losses on available-for-sale debt securities as allowances rather than a reduction in amortized cost of the security while the measurement process of this loss does not change. Disclosure requirements are expanded regarding an entity’s assumptions, models and methods of estimations of the allowance. The guidance will be effective in the first quarter of 2018, with the option for early adoption. The Company is currently evaluating the impact of this pronouncement on its consolidated financial statements and expects to adopt this pronouncement commencing in the first quarter of 2018. In April 2016, the FASB issued ASU 2016-10, "Identifying Performance Obligations and Licensing" ("ASU 2016-10"). This ASU clarifies two aspects of ASU 2014-09, "Revenue from Contracts with Customers (Topic 606): identifying performance obligations and the licensing implementation guidance". ASU 2016-10 will become effective for the first quarter of 2018. The Company is currently evaluating the impact of this pronouncement on its consolidated financial statements and expects to adopt this pronouncement commencing in the first quarter of 2018. In March 2016, the FASB issued ASU No. 2016-08, "Revenue from Contracts with Customers (Topic 606): Principal versus Agent Considerations (Reporting Revenue Gross versus Net)", which clarifies the implementation guidance on principal versus agent considerations. The guidance includes indicators to assist an entity in determining whether it controls a specified good or service before it is transferred to the customers. This guidance will be effective in the first quarter of 2018, with the option to adopt it in the first quarter of 2017. The Company is currently evaluating the impact of this pronouncement on its consolidated financial statements and expects to adopt this pronouncement commencing in the first quarter of 2018. In February 2016, the FASB issued ASU No. 2016-02, "Leases (Topic 842)." This ASU amends various aspects of existing guidance for leases and requires additional disclosures about leasing arrangements. It will require companies to recognize lease assets and lease liabilities by lessees for those leases classified as operating leases under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is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Practical expedients are available for election as a package and if applied consistently to all leases. The Company is currently evaluating the impact of this pronouncement on its consolidated financial statements and expects to adopt this pronouncement commencing in the first quarter of 2019. In November 2015, the FASB issued ASU No. 2015-17, "'Income Taxes (Topic 740): Balance Sheet Classification of Deferred Taxes", which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public companies financial statements issued for annual periods beginning after December 15, 2016, and interim periods within those annual periods. The Company adopted ASU 2015-17 effective January 1, 2017 on a prospective basis. Since the Company has a full valuation allowance, adoption of ASU 20105-17 had no impact on its consolidated financial statements. In May 2014, the FASB issued ASU No. 2014-9, “Revenue from Contracts with Customers (Topic 606)”. ASU 2014-9 outlines a single comprehensive model for entities to use in accounting for revenue arising from contracts with customers and supersedes most current revenue recognition guidance, including industry-specific guidance. This new guidance was to be effective for annual reporting periods (including interim reporting periods within those periods) beginning after December 15, 2017; early adoption was permitted for annual reporting periods beginning after December 15, 2016, including interim reporting periods within those annual periods. Companies have the option of using either a full retrospective or a modified retrospective approach to adopt the guidance. In August 2015, the FASB issued ASU 2015-14 to defer the effective date of the guidance contained in ASU 2014-9 by one year. Thus, the guidance is effective for the Company commencing in the first quarter of 2018. The Company has begun its assessment process to evaluate the impact and expects to complete this assessment later in 2017. While the Company continues to evaluate the effect of the standard, adoption of this ASU will require additional disclosure around the Company's revenue recognition in its financial statements. To complete the assessment of the impact of the standard, the Company continues to assess all implications of the standard, method of adoption, and related financial disclosures. The Company’s evaluation of ASU 2014-09 is ongoing and not complete. The Company expects to adopt this pronouncement and related disclosures commencing in the first quarter of 2018. Change in accounting policy regarding share-based compensation Effective January 1, 2017, the Company elected to change its accounting policy to recognize forfeitures as they occur in accordance with ASU 2016-09, "Compensation - Stock Compensation". Historically, the Company recognized share-based compensation net of estimated forfeitures over the vesting period of the respective grant. The new forfeiture policy election was adopted using a modified retrospective approach with a cumulative effect adjustment of $0.3 million to accumulated deficit and an offset to APIC as of January 1, 2017. ASU No. 2016-09, "Compensation - Stock Compensation", was issued and adopted in January 2017. ASU 2016-09 eliminates APIC pools and requires excess tax benefits and tax deficiencies to be recorded in the income statement when the awards vest or are settled. In addition, modified retrospectiv</t>
  </si>
  <si>
    <t>Fair Value Measurements</t>
  </si>
  <si>
    <t>Fair Value Disclosures [Abstract]</t>
  </si>
  <si>
    <t>Fair Value Measurements The Fair Value Measurements topic of the FASB Codification establishes a framework for measuring fair value in accordance with US GAAP, clarifies the definition of fair value within that framework and expands disclosures about fair value measurements. This guidance requires disclosure regarding the manner in which fair value is determined for assets and liabilities and establishes a three-tiered value hierarchy into which these assets and liabilities must be grouped, based upon significant levels of inputs as follows: Level 1—Quoted prices in active markets for identical assets or liabilities. Level 2—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Company's investment policy is consistent with the definition of available-for-sale securities. All investments have been classified within Level 1 or Level 2 of the fair value hierarchy because of the sufficient observable inputs for revaluation. The Company's Level 1 cash and equivalents and investments are valued using quoted prices that are readily and regularly available in the active market. The Company’s Level 2 investments are valued at par value or using third-party pricing sources based on observable inputs, such as quoted prices for similar assets at the measurement date; or other inputs that are observable, either directly or indirectly. The following table summarizes, by major security type, the Company's assets that are measured at fair value on a recurring basis and are categorized using the fair value hierarchy and where they are classified on the Consolidated Balance Sheets (in thousands): June 30, 2017 Amortized Cost Gross Unrealized Gains Gross Unrealized Losses Estimated Fair Value Cash and cash equivalents Short-term (1) investments Long-term (2) investments Cash $ 22,650 $ — $ — $ 22,650 $ 22,650 $ — $ — Level 1 securities: Money market funds 10,557 — — 10,557 10,557 — 1,251 U.S. treasury bonds 1,251 — — 1,251 — — — Level 2 securities: Corporate bonds 6,004 — (3 ) 6,001 — 6,001 — Commercial paper 3,997 — — 3,997 — 3,997 — Agency bond 20,742 — (22 ) 20,720 — 19,220 1,499 Repurchase agreement 6,000 — — 6,000 6,000 — — Total $ 71,201 $ — $ (25 ) $ 71,176 $ 39,207 $ 29,218 $ 2,750 December 31, 2016 Amortized Cost Gross Unrealized Gains Gross Unrealized Losses Estimated Fair Value Cash and cash equivalents Short-term (1) investments Long-term (2) investments Cash $ 8,504 $ — $ — $ 8,504 $ 8,504 $ — $ — Level 1 securities: Money market funds 28,753 — — 28,753 28,753 — — Level 2 securities: Corporate bonds 6,701 — (4 ) 6,697 — 6,697 — Agency bonds 21,548 — (3 ) 21,545 — 21,545 — Total $ 65,506 $ — $ (7 ) $ 65,499 $ 37,257 $ 28,242 $ — (1) Contractual maturity due within one year. (2) Contractual maturity greater than one year.</t>
  </si>
  <si>
    <t>Accounts Receivable</t>
  </si>
  <si>
    <t>Accounts Receivable, Net, Current [Abstract]</t>
  </si>
  <si>
    <t>Accounts Receivable Accounts receivable consisted of the following (in thousands): June 30, December 31, Total receivables $ 12,514 $ 15,356 Allowance for doubtful accounts and returns (646 ) (681 ) Accounts receivable, net $ 11,868 $ 14,675 Accounts receivable included unbilled receivable of $1.6 million and $2.5 million at June 30, 2017 and December 31, 2016 , respectively. Write-offs related to accounts receivable were approximately $3,000 and $0 for the three months ended June 30, 2017 and 2016 , respectively, and $11,000 and $0 for the six months ended June 30, 2017 and 2016 , respectively. Summary of allowance for doubtful accounts and returns activity was as follows (in thousands): June 30, December 31, Beginning balance (681 ) (554 ) Provision for bad debts on trade receivables 4 (188 ) Other allowances 20 20 Accounts receivable write offs 11 41 Ending balance $ (646 ) $ (681 )</t>
  </si>
  <si>
    <t>Intangible Assets</t>
  </si>
  <si>
    <t>Intangible Assets, Net (Excluding Goodwill) [Abstract]</t>
  </si>
  <si>
    <t>Intangible Assets The components of intangible assets consisted of the following (in thousands): Estimated Useful Life (Years) June 30, 2017 December 31, 2016 Developed technology 10 $ 979 $ 979 Accumulated amortization (730 ) (681 ) Developed technology, net 249 298 License agreements 10 1,508 1,508 Accumulated amortization (1,135 ) (1,060 ) License technology, net 373 448 Intangible assets, net 10 $ 622 $ 746 The Company recognized amortization expense of $62,000 for the three months ended June 30, 2017 , and 2016 , and $124,000 for the six months ended June 30, 2017 , and 2016 . The weighted-average remaining life of total amortizable intangible assets is 2.50 years for the developed technology and license agreements. The estimated future aggregated amortization expense for intangible assets owned as of June 30, 2017 consisted of the following (in thousands): Amortization expense 2017 (remainder of the year) $ 124 2018 249 2019 249 $ 622</t>
  </si>
  <si>
    <t>Inventory Disclosure [Abstract]</t>
  </si>
  <si>
    <t>Inventories Inventories consisted of the following (in thousands): June 30, December 31, Raw Material $ 4,444 $ 3,331 Work in process 1,540 2,530 Finished goods 5,800 5,859 Total Inventories $ 11,784 $ 11,720 At June 30, 2017 and December 31, 2016 , inventories included write-downs of $0.2 million related to units affected by the recall and sterilization capacity limitation.</t>
  </si>
  <si>
    <t>Accrued Expenses</t>
  </si>
  <si>
    <t>Accrued Liabilities and Other Liabilities [Abstract]</t>
  </si>
  <si>
    <t>Accrued Expenses Accrued expenses consisted of the following (in thousands): June 30, December 31, Accrued employee compensation $ 4,142 $ 4,037 Deferred rent 78 101 Accrued legal expense 726 710 Accrued consulting expense 65 104 Accrued vendor charges 998 1,396 Accrued revenue share expense 848 992 Accrued clinical trial expense 231 256 Accrued other 1,099 896 $ 8,187 $ 8,492</t>
  </si>
  <si>
    <t>Commitments and Contingencies</t>
  </si>
  <si>
    <t>Commitments and Contingencies Disclosure [Abstract]</t>
  </si>
  <si>
    <t>Commitments and Contingencies Operating Leases - Real Estate The Company maintains its corporate headquarters in a leased building located in Billerica, Massachusetts. The Company moved its corporate headquarters from Bedford, Massachusetts in April 2017. The Company maintains its manufacturing facility in a leased building located in Wilmington, Massachusetts. The Billerica facility is leased under a long-term, non-cancellable lease that is scheduled to expire in October 2025. The Company leased the Bedford facility under a long-term, non-cancellable sublease that was set to expire in April 2017. In April 2017, the Company and the landlord of the Bedford facility agreed to a holdover of 30 days beyond the lease termination through May 31, 2017. On July 25, 2016, the Company entered into an amendment to the Wilmington Lease. Pursuant to the amendment, the Company exercised an option in its current lease to rent an additional 18,223 square feet of space adjacent to the Company’s existing premises. The Company took possession of the additional space in April 2017. The Company has a right to extend the term for one additional five -year period following termination of the lease in March 2022. The initial base rental rate for the additional space is $0.2 million annually, subject to 2% annual increases until the expiration of the initial term. Rent expense of $0.6 million and $0.4 million for the three months ended June 30, 2017 and 2016 , respectively, and $0.9 million and $0.7 million for the six months ended June 30, 2017 and 2016 , respectively, was charged to operations. The Company’s operating lease agreements contain scheduled rent increases, which are being amortized over the terms of the agreements using the straight-line method. License and revenue share agreements Revenue Share Agreements The Company is party to revenue share agreements with certain past and present members of its scientific advisory board under which these advisors agreed to participate on its scientific advisory board and to assist with the development of the Company’s customized implant products and related intellectual property. These agreements provide that the Company will pay the advisor a specified percentage of the Company’s net revenues, ranging from 0.1 % to 1.33% , with respect to the Company’s products on which the advisor made a technical contribution or, in some cases, which the Company covered by a claim of one of its patents on which the advisor is a named inventor. The specific percentage is determined by reference to product classifications set forth in the agreement and is tiered based on the level of net revenues collected by the Company on such product sales. The Company’s payment obligations under these agreements typically expire a fixed number of years after expiration or termination of the agreement, but in some cases expire on a product-by-product basis or expiration of the last to expire of the Company’s patents where the advisor is a named inventor that claims the applicable product. Philipp Lang, M.D., one of the Company’s directors and former Chief Executive Officer, joined the Company’s scientific advisory board in 2004 prior to becoming an employee. The Company first entered into a revenue share agreement with Dr. Lang in 2008 when he became the Company’s Chief Executive Officer. In 2011, the Company entered into an amended and restated revenue share agreement with Dr. Lang. Under this agreement, the specified percentage of the Company’s net revenues payable to Dr. Lang ranges from 0.875% to 1.33% and applies to all of the Company’s current products, including the Company’s iUni, iDuo, iTotal CR, and iTotal PS products, as well as certain other knee, hip and shoulder replacement products and related instrumentation the Company may develop in the future. The Company’s payment obligations under this agreement expire on a product-by-product basis on the last to expire of the Company’s patents on which Dr. Lang is named an inventor that claim the applicable product. These payment obligations survived the termination of Dr. Lang’s employment with the Company. The Company incurred revenue share expense paid to Dr. Lang of $231,000 and $238,000 for the three months ended June 30, 2017 , and 2016 , respectively, and $489,000 and $487,000 for the six months ended June 30, 2017 , and 2016 , respectively. The Company incurred aggregate revenue share expense including all amounts payable under the Company’s scientific advisory board and Dr. Lang revenue share agreements of $0.9 million during the three months ended June 30, 2017 , representing 4.9% of product revenue, $1.9 million during the six months ended June 30, 2017 , representing 4.8% of product revenue, $0.9 million during the three months ended June 30, 2016 , representing 4.7% of product revenue, and $1.7 million during the six months ended June 30, 2016 , representing 5.2% of product revenue. Revenue share expense is included in research and development. See “Note J—Related Party Transactions” for further information regarding the Company’s arrangement with Dr. Lang. Other obligations In the ordinary course of business, the Company is a party to certain non-cancellable contractual obligations typically related to research and development and marketing services. The Company accrues a liability for such matters when it is probable that future expenditures will be made and such expenditures can be reasonably estimated. There have been no contingent liabilities requiring accrual at June 30, 2017 or December 31, 2016 . Legal proceedings In the ordinary course of the Company's business, the Company is subject to litigation, claims and administrative proceedings on a variety of matters, including patent infringement, product liability, securities-related claims, and other claims in the United States and in other countries where the Company sells its products. An estimate of the possible loss or range of loss as a result of any of these matters cannot be made; however, management does not believe that these matters, individually or in the aggregate, are material to its financial condition, results of operations or cash flows. On February 29, 2016, the Company filed a lawsuit against Smith &amp; Nephew, Inc. (“Smith &amp; Nephew”) in the United States District Court for the District of Massachusetts Eastern Division, and the Company amended its complaint on June 13, 2016 (the "Smith &amp; Nephew Lawsuit"). The Smith &amp; Nephew Lawsuit alleges that Smith &amp; Nephew’s Visionaire® patient-specific instrumentation as well as the implants systems used in conjunction with the Visionaire instrumentation infringe nine of the Company's patents, and it requests, among other relief, monetary damages for willful infringement, enhanced damages and a permanent injunction. On May 27, 2016, Smith &amp; Nephew filed its Answer and Counterclaims in response to the Company's lawsuit, which it subsequently amended on July 22, 2016. Smith &amp; Nephew denied that its Visionaire® patient-specific instrumentation as well as the implants systems used in conjunction with the Visionaire instrumentation infringe the patents asserted by the Company in the lawsuit. It also alleged two affirmative defenses: that the Company's asserted patents are invalid and that the Company is barred from relief under the doctrine of laches. In addition, Smith &amp; Nephew asserted a series of counterclaims, including counterclaims seeking declaratory judgments that Smith &amp; Nephew’s accused products do not infringe the Company's patents and that the Company's patents are invalid. Smith &amp; Nephew also alleged that ConforMIS infringes ten patents owned or exclusively licensed by Smith &amp; Nephew: two patents that Smith &amp; Nephew alleges are infringed by the Company's iUni and iDuo products; three patents that Smith &amp; Nephew alleges are infringed by the Company's iTotal products; and five patents that Smith &amp; Nephew licenses from Kinamed, Inc. of Camarillo, California and that it alleges are infringed by the Company's iUni, iDuo and iTotal products. Due to Smith &amp; Nephew’s licensing arrangement with Kinamed, Kinamed was named as a party to the lawsuit. Smith &amp; Nephew and Kinamed requested, among other relief, monetary damages for willful infringement, enhanced damages and a permanent injunction. On March 9, 2017, the Court entered a stipulation of dismissal by the parties that dismissed from the lawsuit eight patents asserted by Smith &amp; Nephew, including the patents involving Kinamed, and two patents asserted by ConforMIS. Between September 21, 2016 and March 1, 2017, Smith &amp; Nephew filed sixteen petitions with the United States Patent &amp; Trademark Office (“USPTO”) requesting Inter Partes Review of the nine patents that the Company asserted against Smith &amp; Nephew in the lawsuit. In its petitions, Smith &amp; Nephew alleges that the Company's patents are obvious in light of certain prior art. At this time, the USPTO has granted six petitions seeking Inter Partes Review pertaining to four patents in the lawsuit and one patent that is no longer part of the lawsuit. Six of the petitions seeking Inter Parties Review of two additional patents in the lawsuit and one patent that is no longer part of the lawsuit remain to be decided. Smith &amp; Nephew has filed a request for rehearing of one of the petitions that was denied and may file motions for reconsideration of the other petitions that were denied. On January 27, 2017, Smith &amp; Nephew filed a motion seeking a stay of the Smith &amp; Nephew Lawsuit until any requested Inter Partes Reviews are resolved, and the Company filed an opposition to that motion. The Court has stayed certain aspects of the proceedings and has indicated that it will make a final decision on the motion to stay after the USPTO has decided more of the petitions for Inter Partes Review. The Company is presently unable to predict the outcome of the motion to stay the proceedings, the existing petitions requesting Inter Partes Review of the Company's patents, including whether the USPTO will institute any of the remaining requested Inter Partes Reviews, or, if instituted, the outcome of any such Inter Partes Reviews. An adverse outcome of some or all of these potential Inter Partes Review proceedings and lawsuit could have a material adverse effect on the Company's business, financial condition or results of operations. The Company is presently unable to predict the outcome of the lawsuit or to reasonably estimate a range of potential losses, if any, related to the lawsuit. Legal costs associated with legal proceedings are accrued as incurre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claims.</t>
  </si>
  <si>
    <t>Debt and Notes Payable</t>
  </si>
  <si>
    <t>Debt Disclosure [Abstract]</t>
  </si>
  <si>
    <t>Debt and Notes Payable Long-term debt consisted of the following (in thousands): June 30, 2017 December 31, 2016 Oxford Finance, LLC, Term A Loan 15,000 — Oxford Finance, LLC, Term B Loan 15,000 30,000 — Less debt issuance costs (388 ) — Long-term debt, less debt issuance costs 29,612 — The principal payments due as of June 30, 2017 consisted of the following (in thousands): Principal Payment 2017 (remainder of the year) $ — 2018 — 2019 — 2020 13,750 2021 15,000 2022 1,250 Total $ 30,000 2017 Secured Loan Agreement On January 6, 2017, the Company entered into a senior secured $50 million loan and security agreement with Oxford. Through the term loan facility with Oxford, the Company initially accessed $15 million of borrowings, and a second $15 million of borrowings, (the "Term B Loan"), on June 30, 2017, with an additional $20 million available to borrow, at its option, through June 2018, subject to the satisfaction of certain revenue milestones and customary drawdown conditions. On March 9, 2017, the term loan facility with Oxford was amended to include an additional revenue milestone in order for the Company to drawdown the second and third tranches. On June 30, 2017, the term loan facility was further amended to, among other things, amend the period during which the Company was able to borrow the second term loan under the term loan facility, and also to amend the associated financial covenants of the Company. Amending the term loan facility made the Term B Loan available to the Company through the earlier of (i) June 30, 2017, or (ii) an event of default under the term loan facility. Except as modified by the amendment, all terms and conditions of the term loan facility remain in full force and effect. The proceeds of the Term B Loan will be used to fund the Company’s ongoing working capital needs. The credit facility is secured by substantially all of the Company’s personal property other than the Company’s intellectual property. Under the terms of the credit facility, the Company cannot grant a security interest in its intellectual property to any other party. The term loan under the credit facility bears interest at a floating annual rate calculated at the greater of 30 day LIBOR or 0.53% , plus 6.47% . The Company is required to make monthly interest only payments in arrears commencing on the second payment date following the funding date of each term loan, and continuing on the payment date of each successive month thereafter through and including the payment date immediately preceding the amortization date of February 1, 2020. Commencing on the amortization date, and continuing on the payment date of each month thereafter, the Company is required to make consecutive equal monthly payments of principal of each term loan, together with accrued interest, in arrears, to Oxford. All unpaid principal, accrued and unpaid interest with respect to each term loan, and a final payment in the amount of 5.0% of the amount of loans advanced, is due and payable in full on the term loan maturity date. The term loan facility has a term of five years and matures on January 1, 2022. At the Company’s option, the Company may prepay all, but not less than all, of the term loans advanced by Oxford under the term loan facility, subject to a prepayment fee and an amount equal to the sum of all outstanding principal of the term loans plus accrued and unpaid interest thereon through the prepayment date, a final payment, plus all other amounts that are due and payable, including Oxford's expenses and interest at the default rate with respect to any past due amounts. The credit facility also includes events of default, the occurrence and continuation of which could cause interest to be charged at the rate that is otherwise applicable plus 5.0% and would provide Oxford, as collateral agent with the right to exercise remedies against us and the collateral securing the credit facility, including foreclosure against assets securing the credit facilities, including the Company’s cash. These events of default include, among other things, the Company’s failure to pay any amounts due under the credit facility, a breach of covenants under the credit facility, including, among other customary debt covenants, achieving certain revenue levels and limiting the amount of cash and cash equivalents held by the Company's foreign subsidiaries, the Company’s insolvency, a material adverse change, the occurrence of any default under certain other indebtedness in an amount greater than $500,000 , one or more judgments against the Company in an amount greater than $500,000 , a material adverse change with respect to any governmental approval and any delisting event.</t>
  </si>
  <si>
    <t>Related Party Transactions</t>
  </si>
  <si>
    <t>Related Party Transactions [Abstract]</t>
  </si>
  <si>
    <t>Related Party Transactions Vertegen In April 2007, the Company entered into a license agreement with Vertegen, Inc., or Vertegen, which was amended in May 2015 (the “Vertegen Agreement”). Vertegen is an entity that is wholly owned by Dr. Lang, the Company’s Chief Executive Officer. Under the Vertegen Agreement, Vertegen granted the Company an exclusive, worldwide license under specified Vertegen patent rights and related technology to make, use and sell products and services in the fields of diagnosis and treatment of articular disorders and disorders of the human spine. The company may sublicense the rights licensed to it by Vertegen. The Company is required to use commercially reasonable efforts, at its sole expense, to prosecute the patent applications licensed to the Company by Vertegen. Pursuant to the Vertegen Agreement, the Company is required to pay Vertegen a 6% royalty on net sales of products covered by the patents licensed to the Company by Vertegen, the subject matter of which is directed primarily to spinal implants, and any proceeds from the Company enforcing the patent rights licensed to the Company by Vertegen. Such 6% royalty rate will be reduced to 3% in the United States during the five -year period following the expiration of the last-to-expire applicable patent in the United States and in the rest of the world during the five -year period following the expiration of the last-to-expire patent anywhere in the world. The Company has not sold any products subject to this agreement and has paid no royalties under this agreement. The Company has cumulatively paid approximately $150,000 in expenses as of June 30, 2017 in connection with the filing and prosecution of the patent applications licensed to the Company by Vertegen. The Vertegen Agreement may be terminated by the Company at any time by providing notice to Vertegen. In addition, Vertegen may terminate the Vertegen Agreement in its entirety if the Company is in material breach of the agreement, and the Company fails to cure such breach during a specified period. Revenue share agreements As described in Note H, the Company is a party to certain agreements with advisors to participate as a member of the Company’s scientific advisory board. In September 2011, the Company entered into an amended and restated revenue share agreement with Philipp Lang, M.D., one of, the Company’s directors and former Chief Executive Officer, which amended and restated a similar agreement entered into in 2008 when Dr. Lang stepped down as chair of the Company’s scientific advisory board and became the Company’s Chief Executive Officer. This agreement provides that the Company will pay Dr. Lang a specified percentage of its net revenues, ranging from 0.875% to 1.33% , with respect to all of its current and planned products, including the Company’s iUni, iDuo, iTotal CR, and iTotal PS products, as well as certain other knee, hip and shoulder replacement products and related instrumentation the Company may develop in the future. The specific percentage is determined by reference to product classifications set forth in the agreement and is tiered based on the level of net revenues collected by the Company on such product sales. The Company’s payment obligations expire on a product-by-product basis on the last to expire of the Company’s patents on which Dr. Lang is a named inventor that claim the applicable product. These payment obligations survived the termination of Dr. Lang’s employment with the Company. The Company incurred revenue share expense paid to Dr. Lang of $231,000 and $238,000 and for the three months ended June 30, 2017 and 2016 , respectively, and $489,000 and $487,000 for the six months ended June 30, 2017 and 2016 , respectively.</t>
  </si>
  <si>
    <t>Stockholders' Equity</t>
  </si>
  <si>
    <t>Stockholders' Equity Note [Abstract]</t>
  </si>
  <si>
    <t>Shareholders' Equity</t>
  </si>
  <si>
    <t>Stockholders’ Equity Common stock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was entitled to one vote. Summary of common stock activity was as follows: Shares Outstanding December 31, 2016 43,399,547 Issuance of common stock - option exercises 470,354 Issuance of restricted common stock 767,381 Issuance of common stock - ATM offering 228,946 Outstanding June 30, 2017 44,866,228 Preferred stock The Company’s Restated Certificate of Incorporation authorizes the Company to issue 5,000,000 shares of preferred stock, $0.00001 par value, all of which is undesignated. No shares were issued and outstanding at June 30, 2017 and December 31, 2016 . Warrants The Company also issued warrants to certain investors and consultants to purchase shares of the Company’s preferred stock and common stock. Based on the Company’s assessment of the warrants granted in 2013 and 2014 relative to ASC 480, Distinguishing Liabilities from Equity , the warrants are classified as equity. No new warrants were issued in the three and six months ended June 30, 2017 . According to ASC 480, an entity shall classify as a liability any financial instrument, other than an outstanding share, that, at inception, both a) embodies an obligation to repurchase the issuer’s equity shares, or is indexed to such obligation and b) requires or may require the issuer to settle the obligation by transferring assets. The warrants do not contain any provision that requires the Company to repurchase the shares and are not indexed to such an obligation. The warrants also do not require the Company to settle by transferring assets. Common stock warrants The Company also issued warrants to certain investors and consultants to purchase 1,138,424 shares of common stock at an exercise price range of $0.02 to $9.00 per share. Additionally, certain warrants to purchase shares of preferred stock were converted to 564,188 warrants to purchase 564,188 shares of common stock. Warrants to purchase 171,783 and 171,783 shares of common stock were outstanding as of June 30, 2017 and December 31, 2016 , respectively. Outstanding warrants are currently exercisable with varying expiration dates from 2017 through 2024 . At June 30, 2017 and December 31, 2016 , the weighted average warrant exercise price per share for common stock underlying warrants and the weighted average contractual life was as follows: Number of Weighted Weighted Average Remaining Contractual Life Number of Weighted Outstanding December 31, 2016 171,783 $ 7.47 1.62 171,783 $ 7.47 Outstanding June 30, 2017 171,783 $ 7.47 1.08 171,783 $ 7.47 Stock option plans As of June 30, 2017 , 1,192,668 shares of common stock were available for future issuance under the 2015 Stock Incentive Plan ("2015 Plan"). The 2015 Plan provides for an annual increase, to be added on the first day of each fiscal year, beginning with the fiscal year ending December 31, 2016 and continuing until, and including, the fiscal year ending December 31, 2025, equal to the least of (a) 3,000,000 shares of our common stock, (b) 3% of the number of share of our common stock outstanding on the first day of such fiscal year and (c) an amount determined by the Board. Effective January 1, 2017, an additional 1,301,986 shares of our common stock were added to the 2015 Plan under the terms of this provision. Activity under all stock option plans was as follows: Number of Options Weighted Average Exercise Price per Share Aggregate Intrinsic Value (in Thousands) Outstanding December 31, 2016 3,790,040 $ 6.60 Granted 885,854 5.10 Exercised (470,354 ) 4.28 1,551 Expired (212,131 ) 7.19 Cancelled/Forfeited (13,416 ) 13.18 Outstanding June 30, 2017 3,979,993 $ 6.48 $ 586 Total vested and exercisable 2,727,313 $ 6.44 $ 586 The total fair value of stock options that vested during the three and six months ended June 30, 2017 was $0.3 million and $0.7 million , respectively. The weighted average remaining contractual term for the total stock options outstanding was 6.21 years as of June 30, 2017 . The weighted average remaining contractual term for the total stock options vested and exercisable was 4.75 years as of June 30, 2017 . Restricted common stock award activity under the plan was as follows: Number of Shares Weighted Average Fair Value Unvested December 31, 2016 911,710 $ 10.18 Granted 804,174 5.11 Vested (172,525 ) 8.84 Forfeited (36,793 ) 7.4 Unvested June 30, 2017 1,506,566 $ 7.69 The total fair value of restricted common stock options that vested during the three and six months ended June 30, 2017 was $0.6 million and $1.5 million , respectively. Stock-based compensation The Company uses the Black-Scholes option pricing model to determine the fair value of stock options. The determination of the fair value of stock-based payment awards on the date of grant using a pricing model is affected by the value of the Company’s common stock as well as assumptions regarding a number of complex and subjective variables. The valuation of the Company’s common stock prior to the IPO was performed with the assistance of an independent third-party valuation firm using a methodology that includes various inputs including the Company’s historical and projected financial results, peer company public data and market metrics, such as risk-free interest and discount rates. As the valuations included unobservable inputs that were primarily based on the Company’s own assumptions, the inputs were considered level 3 inputs within the fair value hierarchy. The fair value of options at date of grant was estimated using the Black-Scholes option pricing model, based on the following assumptions: Three and Six Months Ended June 30, 2017 2016 Risk-free interest rate 2.14% 1.75% Expected term (in years) 6.02 6.02-6.25 Dividend yield —% —% Expected volatility 50.95% 50.00% Stock-based compensation expense was $1.4 million and $1.2 million for the three months ended June 30, 2017 and 2016 , and $2.7 million and $2.1 million for the six months ended June 30, 2017 and 2016 . Stock-based compensation expense was calculated based on awards ultimately expected to vest. To date, the amount of stock-based compensation capitalized as part of inventory was not material. The following is a summary of stock-based compensation expense (in thousands): Three Months Ended June 30, Six Months Ended June 30, 2017 2016 2017 2016 Cost of revenues $ 117 $ 63 $ 215 $ 123 Sales and marketing 224 492 482 744 Research and development 405 264 897 565 General and administrative 703 368 1,147 699 $ 1,449 $ 1,187 $ 2,741 $ 2,131 As of June 30, 2017 , the Company had $3.7 million of total unrecognized compensation expense for options that will be recognized over a weighted average period of 3.30 years . As of June 30, 2017 , the Company had $8.5 million of total unrecognized compensation expense for restricted awards that will be recognized over a weighted average period of 2.68 years .</t>
  </si>
  <si>
    <t>Segment and Geographic Data</t>
  </si>
  <si>
    <t>Segment Reporting [Abstract]</t>
  </si>
  <si>
    <t>Segment and Geographic Data The Company operates as one reportable segment as described in Note B to the Consolidated Financial Statements. The countries in which the Company has local revenue generating operations have been combined into the following geographic areas: the United States (including Puerto Rico), Germany and the rest of world, which consists predominately of Europe (including the United Kingdom) and other foreign countries. Sales are attributable to a geographic area based upon the customer’s country of domicile. Net property, plant and equipment are based upon physical location of the assets. Geographic information consisted of the following (in thousands): Three Months Ended June 30, Six Months Ended June 30, 2017 2016 2017 2016 Product Revenue United States $ 15,219 $ 15,002 31,183 29,709 Germany 2,428 3,650 6,393 8,372 Rest of World 399 452 849 1,005 $ 18,046 $ 19,104 38,425 39,086 June 30, 2017 December 31, 2016 Property and equipment, net United States $ 16,394 $ 14,971 Germany 99 113 Rest of World — — $ 16,493 $ 15,084</t>
  </si>
  <si>
    <t>Subsequent Events</t>
  </si>
  <si>
    <t>Subsequent Events [Abstract]</t>
  </si>
  <si>
    <t>Subsequent Events On August 7, 2017, the Company purchased certain assets and assumed certain liabilities of Broad Peak, LLC located in Wallingford, CT, a supplier of polishing services for the femoral implants manufactured by the Company (the "Polishing Assets"). Broad Peak had been performing polishing services as a vendor of Company, which will now run the polishing operation internally within Company. The Company believes the asset purchase will reduce its cost of goods associated with its knee implants and increase its gross profit margin. The total purchase price for the Polishing Assets, subject to certain adjustments, consists of (i) cash in an amount equal to approximately $5.75 million , and (ii) approximately $0.75 million in common stock of Company, subject to certain adjustments. The number of shares of common stock was determined by dividing $0.75 million by the average closing price of Company’s common stock as reflected on the Nasdaq Capital Market for the 30-day trading period ending on the trading day immediately preceding August 2, 2017, the closing date. At closing, Company paid $3.54 million in cash, and held $2.2 million in escrow, to be paid on the one -year anniversary of the closing date provided that certain earn-out milestones are met. The earn-out milestones are divided into two categories: the retention earn-out and the value earn-out. Under the retention earn-out, Company will pay to Broad Peak $0.9 million on the one -year anniversary of the closing date, provided that a key employee associated with the transaction remains a Company’s employee as of that date. Under the value earn-out, Company will pay to Broad Peak $1.3 million provided that the Company realizes at least a threshold amount of savings in the cost of goods associated with the polishing operations, subject to certain normalization adjustments, between the closing date and the first anniversary of the closing date. In association with the purchase of the Polishing Assets, Company hired certain employees of Broad Peak that had been engaged in the polishing operations. The Company also entered into several associated third party agreements, including a three -year modified gross lease of the manufacturing facility in Wallingford, CT where the polishing operation has been located. Under the terms of the lease between the Company and Beaumont Road Association, LLC, ConforMIS will pay approximately $21,525 annually plus certain expenses, and has an option to renew the lease for up to another five years.</t>
  </si>
  <si>
    <t>Summary of Significant Accounting Policies (Policies)</t>
  </si>
  <si>
    <t>Basis of presentation and use of estimates</t>
  </si>
  <si>
    <t>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the valuation of accounts receivable, inventory reserves, intangible valuation, equity instruments, impairment assessments, income tax reserves and related allowances, and the lives of property and equipment. Actual results may differ from those estimates. The interim financial statements should be read in conjunction with the audited financial statements and notes thereto included in the Company’s Annual Report on Form 10-K for the year ended December 31, 2016</t>
  </si>
  <si>
    <t>Concentrations of credit risk and other risks and uncertainties</t>
  </si>
  <si>
    <t>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The Company is in the process of validating alternate suppliers relative to certain key components, which are expected to be phased in during the coming periods.</t>
  </si>
  <si>
    <t>Principles of consolidation</t>
  </si>
  <si>
    <t>Principles of consolidation The consolidated financial statements include the accounts of the Company and its wholly owned subsidiaries including ImaTx, Inc. ("ImaTx"), ConforMIS Europe GmbH, ConforMIS UK Limited and ConforMIS Hong Kong Limited. All material intercompany balances and transactions have been eliminated in consolidation.</t>
  </si>
  <si>
    <t>Cash and cash equivalents The Company considers all highly liquid investment instruments with original maturities of 90 days or less , to be cash equivalents. The Company’s cash equivalents consist of demand deposits , money market accounts, and repurchase agreements on deposit with certain financial institutions, in addition to cash deposits in excess of federally insured limits. Demand deposits are carried at cost which approximates their fair value. Money market accounts are carried at fair value based upon level 1 inputs. Corporate bonds and repurchase agreements are valued using level 2 inputs. See “Note C-Fair Value Measurements” below. The associated risk of concentration is mitigated by banking with credit worthy financial institutions.</t>
  </si>
  <si>
    <t>Investment securities</t>
  </si>
  <si>
    <t xml:space="preserve">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using the constant yield method. Dividend and interest income are recognized when earned and reported in other income. Realized gains and losses are included in earnings and are derived using the specific identification method for determining the cost of securities sold. </t>
  </si>
  <si>
    <t>Fair value of financial instruments</t>
  </si>
  <si>
    <t>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t>
  </si>
  <si>
    <t>Accounts receivable and allowance for doubtful accounts</t>
  </si>
  <si>
    <t>Accounts receivable and allowance for doubtful accounts Accounts receivable consist of billed and unbilled amounts due from medical facilities. Upon completion of a procedure, revenue is recognized and unbilled receivable is recorded. Upon receipt of a purchase order number from a medical facility, a billed receivable is recorded and the unbilled receivable is reversed. As a result, the unbilled receivable balance fluctuates based on the timing of the Company's receipt of purchase order numb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t>
  </si>
  <si>
    <t>Inventories Inventories consist of raw materials, work-in-process components and finished goods. Inventories are stated at the lower of cost, determined using the first-in first-out method, or market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with market determined based on net realizable value. Appropriate consideration is given to inventory items sold at negative gross margins, purchase commitments and other factors in evaluating net realizable value.</t>
  </si>
  <si>
    <t>Property and equipment</t>
  </si>
  <si>
    <t>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t>
  </si>
  <si>
    <t>Intangibles and other long-lived assets</t>
  </si>
  <si>
    <t>Intangibles and other long-lived assets Intangible assets consist of developed technology and other intellectual property rights licensed from ImaTx as part of the spin-out transaction in 2004.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If the cash flow estimates or the significant operating assumptions upon which they are based change in the future, the Company may be required to record impairment charges.</t>
  </si>
  <si>
    <t>Goodwill Goodwill relates to amounts that arose in connection with the acquisition of Imaging Therapeutics, Inc. (formerly known as Osteonet.com, renamed ImaTx, Inc.) in 2009. The Company tests goodwill at least annually for impairment, or more frequently when events or changes in circumstances indicate that the assets may be impaired. This impairment test is performed annually during the fourth quarter at the reporting unit level. Goodwill may be considered impaired if the carrying value of the reporting unit, including goodwill, exceeds the reporting unit’s fair value. The Company is comprised of one reporting unit. When testing goodwill for impairment, the Company first assesses the qualitative factors to determine whether it is more likely than not that the fair value of its reporting unit is less than its carrying amount. This qualitative analysis is used as a basis for determining whether it is necessary to perform the two-step goodwill impairment analysis. If the Company determines that it is more likely than not that its fair value is less than its carrying amount, then the two-step goodwill impairment test will be performed. If the two-step approach is performed, the Company will estimate fair value of the reporting unit, which is typically estimated using a discounted cash flow approach, and requires the use of assumptions and judgments including estimates of future cash flows and the selection of discount rates.</t>
  </si>
  <si>
    <t>Revenue recognition</t>
  </si>
  <si>
    <t>Revenue recognition Product The Company generates revenue from the sale of customized implants and instruments to medical facilities through the use of a combination of direct sales personnel, independent sales representatives and distributors in the United States, Germany, the United Kingdom, Ireland, Austria, Switzerland, Singapore, Hong Kong and Monaco. Revenue is recognized when all of the following criteria are met: • persuasive evidence of an arrangement exists; • the sales price is fixed or determinable; • collection of the relevant receivable is probable at the time of sale; and • delivery has occurred or services have been rendered. The Company recognizes revenue upon completion of the procedure, which represents satisfaction of the required revenue recognition criteria. Once the revenue recognition criteria have been satisfied the Company does not offer rights of return or price protection and there are no post-delivery obligations. Royalty The Company has accounted for its agreements with Wright Medical Group, Inc. and MicroPort Orthopedics, Inc. under the Financial Accounting Standards Board’s ("FASB") Accounting Standards Codification ("ASC") 605-25, Multiple-Element Arrangements and Staff Accounting Bulletin No. 104, Revenue Recognition (ASC 605). In accordance with ASC 605, the Company is required to identify and account for each of the separate units of accounting. The Company identified the relative selling price for each and then allocated the total consideration based on their relative values.</t>
  </si>
  <si>
    <t>Shipping and handling costs</t>
  </si>
  <si>
    <t>Shipping and handling costs Amounts invoiced to customers for shipping and handling are classified as revenue. Shipping and handling costs incurred are included in general and administrative expense.</t>
  </si>
  <si>
    <t>Taxes collected from customers and remitted to government authorities</t>
  </si>
  <si>
    <t xml:space="preserve"> Taxes collected from customers and remitted to government authorities The Company’s policy is to present taxes collected from customers and remitted to government authorities on a net basis and not to include tax amounts in revenue.</t>
  </si>
  <si>
    <t>Research and development expense</t>
  </si>
  <si>
    <t xml:space="preserve">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materials and supplies, and marketing studies, including data management and associated travel expense. Research and development costs are expensed as incurred.</t>
  </si>
  <si>
    <t>Advertising expense</t>
  </si>
  <si>
    <t>Advertising expense Advertising costs are expensed as incurred, which are included in sales and marketing.</t>
  </si>
  <si>
    <t>Segment reporting</t>
  </si>
  <si>
    <t>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Note L—Segment and Geographic Data”.</t>
  </si>
  <si>
    <t>Comprehensive loss At June 30, 2017 and 2016 , accumulated other comprehensive loss consists of foreign currency translation adjustments and changes in unrealized gain and loss of available-for-sale securities, net of tax.</t>
  </si>
  <si>
    <t>Foreign currency translation and transactions</t>
  </si>
  <si>
    <t>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Gains and losses realized from transactions denominated in foreign currencies, including intercompany balances not of a long-term investment nature, are included in the consolidated statements of operations.</t>
  </si>
  <si>
    <t>Income taxes</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and the United Kingdom. The operating results of these operations will be permanently reinvested in those jurisdictions. As a result, the Company has only provided for income taxes at local rates when required. Accounting Standard Update ("ASU'") No. 2016-09, "Compensation - Stock Compensation", was issued and adopted in January 2017. ASU 2016-09 eliminates additional paid in capital ("APIC") pools and requires excess tax benefits and tax deficiencies to be recorded in the income statement when the awards vest or are settled. In addition, modified retrospective adoption of ASC 2016-09 eliminates the requirement that excess tax benefits be realized (i.e., through a reduction in income taxes payable) before we can recognize them and therefore, we have accounted for a cumulative-effect adjustment of $7.7 million during the six months ended June 30, 2017 to record excess tax benefits. Since the Company has a full valuation allowance on all deferred taxes, this has no impact on retained earnings or the tax position of the Company.</t>
  </si>
  <si>
    <t>Medical device excise tax</t>
  </si>
  <si>
    <t>Medical device excise tax The Company is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nsolidated Appropriations Act of 2016 includes a two-year moratorium on the medical device excise tax, which moratorium suspended taxes on the sale of a taxable medical device by the manufacturer, producer, or importer of the device during the period beginning on January 1, 2016 and ending on December 31, 2017.</t>
  </si>
  <si>
    <t>Stock-based compensation</t>
  </si>
  <si>
    <t>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See “Note K—Stockholders’ Equity” for a summary of the stock option activity under the Company’s stock-based compensation plan.</t>
  </si>
  <si>
    <t>Net loss per share</t>
  </si>
  <si>
    <t>Net loss per share The Company calculates net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t>
  </si>
  <si>
    <t>Recent accounting pronouncements</t>
  </si>
  <si>
    <t>Recent accounting pronouncements In May 2017, the FASB issued ASU No. 2017-09, "Compensation - Stock Compensation (Topic 718): Scope of Modification Accounting". This ASU provides clarification on when changes to the terms or conditions of a share-based payment award must be accounted for as a modification. The guidance will be effective the first quarter of 2018, with early adoption permitted. The Company is currently evaluating the impact of this pronouncement on its consolidated financial statements and expects to adopt this pronouncement commencing in the first quarter of 2018. In January 2017, the FASB issued ASU No. 2017-04, "Intangibles- Goodwill and Other (Topic 350): Simplifying the Test for Goodwill Impairment". This ASU removes the second step of the two-step test to determine goodwill impairment previously required. Entities will now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will be effective the first quarter of 2020, with early adoption permitted. The Company is currently evaluating the impact of this pronouncement on its consolidated financial statements and expects to adopt this pronouncement commencing the first quarter of 2020. In November 2016, the FASB issued ASU No. 2016-18, “Statement of Cash Flows (Topic 230) Restricted Cash a consensus of the FASB Emerging Issues Task Force”. The standard requires restricted cash and cash equivalents to be included with cash and cash equivalents on the statement of cash flows. The guidance will be effective in the first quarter of 2018, with early adoption permitted. The Company evaluated the impact of this pronouncement noting the Company's cash flow disclosure currently reflects ASU No. 2016-18 disclosure requirements. The Company expects to adopt this pronouncement commencing in the first quarter of 2018. In June 2016, the FASB issued ASU No. 2016-12, "Revenue from Contracts with Customers (Topic 606): Narrow-Scope Improvements and Practical Expedients", which provides guidance for accounting of credit losses affecting the impairment model for most financial assets and certain other instruments. Entities will be required to use a new forward-looking current expected credit loss model for trade and other receivables, held-to-maturity debt securities, loans and other instruments, which will generally lead to an earlier recognition of loss allowances. Entities will recognize losses on available-for-sale debt securities as allowances rather than a reduction in amortized cost of the security while the measurement process of this loss does not change. Disclosure requirements are expanded regarding an entity’s assumptions, models and methods of estimations of the allowance. The guidance will be effective in the first quarter of 2018, with the option for early adoption. The Company is currently evaluating the impact of this pronouncement on its consolidated financial statements and expects to adopt this pronouncement commencing in the first quarter of 2018. In April 2016, the FASB issued ASU 2016-10, "Identifying Performance Obligations and Licensing" ("ASU 2016-10"). This ASU clarifies two aspects of ASU 2014-09, "Revenue from Contracts with Customers (Topic 606): identifying performance obligations and the licensing implementation guidance". ASU 2016-10 will become effective for the first quarter of 2018. The Company is currently evaluating the impact of this pronouncement on its consolidated financial statements and expects to adopt this pronouncement commencing in the first quarter of 2018. In March 2016, the FASB issued ASU No. 2016-08, "Revenue from Contracts with Customers (Topic 606): Principal versus Agent Considerations (Reporting Revenue Gross versus Net)", which clarifies the implementation guidance on principal versus agent considerations. The guidance includes indicators to assist an entity in determining whether it controls a specified good or service before it is transferred to the customers. This guidance will be effective in the first quarter of 2018, with the option to adopt it in the first quarter of 2017. The Company is currently evaluating the impact of this pronouncement on its consolidated financial statements and expects to adopt this pronouncement commencing in the first quarter of 2018. In February 2016, the FASB issued ASU No. 2016-02, "Leases (Topic 842)." This ASU amends various aspects of existing guidance for leases and requires additional disclosures about leasing arrangements. It will require companies to recognize lease assets and lease liabilities by lessees for those leases classified as operating leases under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is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Practical expedients are available for election as a package and if applied consistently to all leases. The Company is currently evaluating the impact of this pronouncement on its consolidated financial statements and expects to adopt this pronouncement commencing in the first quarter of 2019. In November 2015, the FASB issued ASU No. 2015-17, "'Income Taxes (Topic 740): Balance Sheet Classification of Deferred Taxes", which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public companies financial statements issued for annual periods beginning after December 15, 2016, and interim periods within those annual periods. The Company adopted ASU 2015-17 effective January 1, 2017 on a prospective basis. Since the Company has a full valuation allowance, adoption of ASU 20105-17 had no impact on its consolidated financial statements. In May 2014, the FASB issued ASU No. 2014-9, “Revenue from Contracts with Customers (Topic 606)”. ASU 2014-9 outlines a single comprehensive model for entities to use in accounting for revenue arising from contracts with customers and supersedes most current revenue recognition guidance, including industry-specific guidance. This new guidance was to be effective for annual reporting periods (including interim reporting periods within those periods) beginning after December 15, 2017; early adoption was permitted for annual reporting periods beginning after December 15, 2016, including interim reporting periods within those annual periods. Companies have the option of using either a full retrospective or a modified retrospective approach to adopt the guidance. In August 2015, the FASB issued ASU 2015-14 to defer the effective date of the guidance contained in ASU 2014-9 by one year. Thus, the guidance is effective for the Company commencing in the first quarter of 2018. The Company has begun its assessment process to evaluate the impact and expects to complete this assessment later in 2017. While the Company continues to evaluate the effect of the standard, adoption of this ASU will require additional disclosure around the Company's revenue recognition in its financial statements. To complete the assessment of the impact of the standard, the Company continues to assess all implications of the standard, method of adoption, and related financial disclosures. The Company’s evaluation of ASU 2014-09 is ongoing and not complete. The Company expects to adopt this pronouncement and related disclosures commencing in the first quarter of 2018. Change in accounting policy regarding share-based compensation Effective January 1, 2017, the Company elected to change its accounting policy to recognize forfeitures as they occur in accordance with ASU 2016-09, "Compensation - Stock Compensation". Historically, the Company recognized share-based compensation net of estimated forfeitures over the vesting period of the respective grant. The new forfeiture policy election was adopted using a modified retrospective approach with a cumulative effect adjustment of $0.3 million to accumulated deficit and an offset to APIC as of January 1, 2017. ASU No. 2016-09, "Compensation - Stock Compensation", was issued and adopted in January 2017. ASU 2016-09 eliminates APIC pools and requires excess tax benefits and tax deficiencies to be recorded in the income statement when the awards vest or are settled. In addition, modified retrospective adoption of ASC 2016-09 eliminates the requirement that excess tax benefits be realized (i.e., through a reduction in income taxes payable) before we can recognize them and therefore, we have accounted for a cumulative-effect adjustment of $7.7 million during the quarter ended June 30, 2017 to record excess tax benefits. Since the Company has a full valuation allowance on all deferred taxes, this has no impact on retained earnings or the tax position of the Company.</t>
  </si>
  <si>
    <t>Summary of Significant Accounting Policies (Tables)</t>
  </si>
  <si>
    <t>Schedule of accumulated other comprehensive income (loss)</t>
  </si>
  <si>
    <t>The following table summarizes accumulated beginning and ending balances for each item in Accumulated other comprehensive income (loss). Foreign currency translation adjustments Change in unrealized gain (loss) on available-for-sale securities, net of tax Accumulated other comprehensive income (loss) Balance December 31, 2016 $ 506 $ (7 ) $ 499 Change in period (2,280 ) (18 ) (2,298 ) Balance June 30, 2017 $ (1,774 ) $ (25 ) $ (1,799 )</t>
  </si>
  <si>
    <t>Schedule of computation of basic and diluted earnings per share attributable to stockholders</t>
  </si>
  <si>
    <t>The following table sets forth the computation of basic and diluted earnings per share attributable to stockholders (in thousands, except share and per share data): Three Months Ended June 30, Six Months Ended June 30, (in thousands, except share and per share data) 2017 2016 2017 2016 Numerator: Numerator for basic and diluted loss per share: Net loss $ (12,090 ) $ (14,052 ) $ (29,250 ) $ (29,086 ) Denominator: Denominator for basic loss per share: Weighted average shares 43,193,065 41,314,942 43,035,672 41,155,421 Basic loss per share attributable to ConforMIS, Inc. stockholders $ (0.28 ) $ (0.34 ) $ (0.68 ) $ (0.71 ) Diluted loss per share attributable to ConforMIS, Inc. stockholders $ (0.28 ) $ (0.34 ) $ (0.68 ) $ (0.71 )</t>
  </si>
  <si>
    <t>Schedule of potential shares of common stock equivalents that are antidilutive and not included in the calculation of diluted net loss per share</t>
  </si>
  <si>
    <t>The following table sets forth potential shares of common stock equivalents that are not included in the calculation of diluted net loss per share because to do so would be anti-dilutive as of the end of each period presented: Three Months Ended June 30, Six Months Ended June 30, 2017 2016 2017 2016 Common stock warrants — 44,659 — 61,169 Stock options and restricted stock awards 355,741 2,120,712 589,122 2,286,613 Total 355,741 2,165,371 589,122 2,347,782</t>
  </si>
  <si>
    <t>Fair Value Measurements (Tables)</t>
  </si>
  <si>
    <t>Schedule of Fair Value, Assets and Liabilities Measured on Recurring Basis</t>
  </si>
  <si>
    <t>The following table summarizes, by major security type, the Company's assets that are measured at fair value on a recurring basis and are categorized using the fair value hierarchy and where they are classified on the Consolidated Balance Sheets (in thousands): June 30, 2017 Amortized Cost Gross Unrealized Gains Gross Unrealized Losses Estimated Fair Value Cash and cash equivalents Short-term (1) investments Long-term (2) investments Cash $ 22,650 $ — $ — $ 22,650 $ 22,650 $ — $ — Level 1 securities: Money market funds 10,557 — — 10,557 10,557 — 1,251 U.S. treasury bonds 1,251 — — 1,251 — — — Level 2 securities: Corporate bonds 6,004 — (3 ) 6,001 — 6,001 — Commercial paper 3,997 — — 3,997 — 3,997 — Agency bond 20,742 — (22 ) 20,720 — 19,220 1,499 Repurchase agreement 6,000 — — 6,000 6,000 — — Total $ 71,201 $ — $ (25 ) $ 71,176 $ 39,207 $ 29,218 $ 2,750 December 31, 2016 Amortized Cost Gross Unrealized Gains Gross Unrealized Losses Estimated Fair Value Cash and cash equivalents Short-term (1) investments Long-term (2) investments Cash $ 8,504 $ — $ — $ 8,504 $ 8,504 $ — $ — Level 1 securities: Money market funds 28,753 — — 28,753 28,753 — — Level 2 securities: Corporate bonds 6,701 — (4 ) 6,697 — 6,697 — Agency bonds 21,548 — (3 ) 21,545 — 21,545 — Total $ 65,506 $ — $ (7 ) $ 65,499 $ 37,257 $ 28,242 $ — (1) Contractual maturity due within one year. (2) Contractual maturity greater than one year.</t>
  </si>
  <si>
    <t>Accounts Receivable (Tables)</t>
  </si>
  <si>
    <t>Schedule of accounts receivable</t>
  </si>
  <si>
    <t>Accounts receivable consisted of the following (in thousands): June 30, December 31, Total receivables $ 12,514 $ 15,356 Allowance for doubtful accounts and returns (646 ) (681 ) Accounts receivable, net $ 11,868 $ 14,675</t>
  </si>
  <si>
    <t>Allowance for doubtful accounts receivable</t>
  </si>
  <si>
    <t>Summary of allowance for doubtful accounts and returns activity was as follows (in thousands): June 30, December 31, Beginning balance (681 ) (554 ) Provision for bad debts on trade receivables 4 (188 ) Other allowances 20 20 Accounts receivable write offs 11 41 Ending balance $ (646 ) $ (681 )</t>
  </si>
  <si>
    <t>Intangible Assets (Tables)</t>
  </si>
  <si>
    <t>Components of intangible assets</t>
  </si>
  <si>
    <t>The components of intangible assets consisted of the following (in thousands): Estimated Useful Life (Years) June 30, 2017 December 31, 2016 Developed technology 10 $ 979 $ 979 Accumulated amortization (730 ) (681 ) Developed technology, net 249 298 License agreements 10 1,508 1,508 Accumulated amortization (1,135 ) (1,060 ) License technology, net 373 448 Intangible assets, net 10 $ 622 $ 746</t>
  </si>
  <si>
    <t>Schedule of estimated future aggregated amortization expense</t>
  </si>
  <si>
    <t>The estimated future aggregated amortization expense for intangible assets owned as of June 30, 2017 consisted of the following (in thousands): Amortization expense 2017 (remainder of the year) $ 124 2018 249 2019 249 $ 622</t>
  </si>
  <si>
    <t>Inventories (Tables)</t>
  </si>
  <si>
    <t>Schedule of inventories</t>
  </si>
  <si>
    <t>Inventories consisted of the following (in thousands): June 30, December 31, Raw Material $ 4,444 $ 3,331 Work in process 1,540 2,530 Finished goods 5,800 5,859 Total Inventories $ 11,784 $ 11,720</t>
  </si>
  <si>
    <t>Accrued Expenses (Tables)</t>
  </si>
  <si>
    <t>Schedule of accrued expenses</t>
  </si>
  <si>
    <t>Accrued expenses consisted of the following (in thousands): June 30, December 31, Accrued employee compensation $ 4,142 $ 4,037 Deferred rent 78 101 Accrued legal expense 726 710 Accrued consulting expense 65 104 Accrued vendor charges 998 1,396 Accrued revenue share expense 848 992 Accrued clinical trial expense 231 256 Accrued other 1,099 896 $ 8,187 $ 8,492</t>
  </si>
  <si>
    <t>Debt and Notes Payable (Tables)</t>
  </si>
  <si>
    <t>Schedule of long term debt</t>
  </si>
  <si>
    <t>Long-term debt consisted of the following (in thousands): June 30, 2017 December 31, 2016 Oxford Finance, LLC, Term A Loan 15,000 — Oxford Finance, LLC, Term B Loan 15,000 30,000 — Less debt issuance costs (388 ) — Long-term debt, less debt issuance costs 29,612 —</t>
  </si>
  <si>
    <t>Schedule of principal payments due</t>
  </si>
  <si>
    <t>The principal payments due as of June 30, 2017 consisted of the following (in thousands): Principal Payment 2017 (remainder of the year) $ — 2018 — 2019 — 2020 13,750 2021 15,000 2022 1,250 Total $ 30,000</t>
  </si>
  <si>
    <t>Stockholders' Equity (Tables)</t>
  </si>
  <si>
    <t>Schedule of common stock activity</t>
  </si>
  <si>
    <t>Summary of common stock activity was as follows: Shares Outstanding December 31, 2016 43,399,547 Issuance of common stock - option exercises 470,354 Issuance of restricted common stock 767,381 Issuance of common stock - ATM offering 228,946 Outstanding June 30, 2017 44,866,228</t>
  </si>
  <si>
    <t>Range of warrant prices per share for shares under warrants and the weighted average contractual life</t>
  </si>
  <si>
    <t>At June 30, 2017 and December 31, 2016 , the weighted average warrant exercise price per share for common stock underlying warrants and the weighted average contractual life was as follows: Number of Weighted Weighted Average Remaining Contractual Life Number of Weighted Outstanding December 31, 2016 171,783 $ 7.47 1.62 171,783 $ 7.47 Outstanding June 30, 2017 171,783 $ 7.47 1.08 171,783 $ 7.47</t>
  </si>
  <si>
    <t>Schedule of activity under all stock option plans</t>
  </si>
  <si>
    <t>Activity under all stock option plans was as follows: Number of Options Weighted Average Exercise Price per Share Aggregate Intrinsic Value (in Thousands) Outstanding December 31, 2016 3,790,040 $ 6.60 Granted 885,854 5.10 Exercised (470,354 ) 4.28 1,551 Expired (212,131 ) 7.19 Cancelled/Forfeited (13,416 ) 13.18 Outstanding June 30, 2017 3,979,993 $ 6.48 $ 586 Total vested and exercisable 2,727,313 $ 6.44 $ 586</t>
  </si>
  <si>
    <t>Schedule of restricted stock award activity under the plan</t>
  </si>
  <si>
    <t>Restricted common stock award activity under the plan was as follows: Number of Shares Weighted Average Fair Value Unvested December 31, 2016 911,710 $ 10.18 Granted 804,174 5.11 Vested (172,525 ) 8.84 Forfeited (36,793 ) 7.4 Unvested June 30, 2017 1,506,566 $ 7.69</t>
  </si>
  <si>
    <t>Assumptions used to estimate the fair value of options at date of grant</t>
  </si>
  <si>
    <t>The fair value of options at date of grant was estimated using the Black-Scholes option pricing model, based on the following assumptions: Three and Six Months Ended June 30, 2017 2016 Risk-free interest rate 2.14% 1.75% Expected term (in years) 6.02 6.02-6.25 Dividend yield —% —% Expected volatility 50.95% 50.00%</t>
  </si>
  <si>
    <t>Summary of stock-based compensation</t>
  </si>
  <si>
    <t>The following is a summary of stock-based compensation expense (in thousands): Three Months Ended June 30, Six Months Ended June 30, 2017 2016 2017 2016 Cost of revenues $ 117 $ 63 $ 215 $ 123 Sales and marketing 224 492 482 744 Research and development 405 264 897 565 General and administrative 703 368 1,147 699 $ 1,449 $ 1,187 $ 2,741 $ 2,131</t>
  </si>
  <si>
    <t>Segment and Geographic Data (Tables)</t>
  </si>
  <si>
    <t>Schedule of revenue by geographic information</t>
  </si>
  <si>
    <t>Geographic information consisted of the following (in thousands): Three Months Ended June 30, Six Months Ended June 30, 2017 2016 2017 2016 Product Revenue United States $ 15,219 $ 15,002 31,183 29,709 Germany 2,428 3,650 6,393 8,372 Rest of World 399 452 849 1,005 $ 18,046 $ 19,104 38,425 39,086</t>
  </si>
  <si>
    <t>Schedule of property, plant and equipment by geographic information</t>
  </si>
  <si>
    <t xml:space="preserve"> June 30, 2017 December 31, 2016 Property and equipment, net United States $ 16,394 $ 14,971 Germany 99 113 Rest of World — — $ 16,493 $ 15,084</t>
  </si>
  <si>
    <t>Organization and Basis of Presentation (Details) - USD ($)</t>
  </si>
  <si>
    <t>May 10, 2017</t>
  </si>
  <si>
    <t>Jan. 31, 2017</t>
  </si>
  <si>
    <t>Jan. 06, 2017</t>
  </si>
  <si>
    <t>Cash and cash equivalents and investments</t>
  </si>
  <si>
    <t>Line of Credit Facility [Line Items]</t>
  </si>
  <si>
    <t>Amount of equity able to raise</t>
  </si>
  <si>
    <t>Maximum offering price</t>
  </si>
  <si>
    <t>Number of shares sold (in shares)</t>
  </si>
  <si>
    <t>Equity Distribution Agreement</t>
  </si>
  <si>
    <t>Term loan | 2017 Secured Loan Agreement</t>
  </si>
  <si>
    <t>Maximum borrowing capacity</t>
  </si>
  <si>
    <t>Term loan | 2017 Secured Loan Agreement | Oxford Term Loan</t>
  </si>
  <si>
    <t>Term loan | 2017 Secured Loan Agreement | Oxford Term Loan B</t>
  </si>
  <si>
    <t>Term loan | 2017 Secured Loan Agreement | Oxford Term Loan C</t>
  </si>
  <si>
    <t>Summary of Significant Accounting Policies (Concentration Risk) (Details) - customer</t>
  </si>
  <si>
    <t>12 Months Ended</t>
  </si>
  <si>
    <t>Customer Concentration Risk, Revenue</t>
  </si>
  <si>
    <t>Concentration Risk [Line Items]</t>
  </si>
  <si>
    <t>Concentration risk, number of customers</t>
  </si>
  <si>
    <t>Credit Concentration Risk, Accounts Receivable</t>
  </si>
  <si>
    <t>Summary of Significant Accounting Policies (Cash and Cash Equivalents, Inventories, and Goodwill) (Details) $ in Thousands</t>
  </si>
  <si>
    <t>Jun. 30, 2017USD ($)</t>
  </si>
  <si>
    <t>Jun. 30, 2016USD ($)</t>
  </si>
  <si>
    <t>Jun. 30, 2017USD ($)segment</t>
  </si>
  <si>
    <t>Dec. 31, 2016USD ($)</t>
  </si>
  <si>
    <t>Cash held in foreign bank accounts</t>
  </si>
  <si>
    <t>Error Corrections and Prior Period Adjustments Restatement [Line Items]</t>
  </si>
  <si>
    <t>Number of reporting units for goodwill testing | segment</t>
  </si>
  <si>
    <t>Improper Classification of Cost of Revenue</t>
  </si>
  <si>
    <t>Summary of Significant Accounting Policies (Revenue Recognition) (Details) $ in Millions</t>
  </si>
  <si>
    <t>1 Months Ended</t>
  </si>
  <si>
    <t>Apr. 30, 2015USD ($)</t>
  </si>
  <si>
    <t>Worldwide license agreement | Wright Medical and MicroPort</t>
  </si>
  <si>
    <t>Summary of Significant Accounting Policies (Expenses and Net Loss Per Share) (Details)</t>
  </si>
  <si>
    <t>Jun. 30, 2017USD ($)$ / sharesshares</t>
  </si>
  <si>
    <t>Jun. 30, 2016USD ($)$ / sharesshares</t>
  </si>
  <si>
    <t>Jun. 30, 2017USD ($)segment$ / sharesshares</t>
  </si>
  <si>
    <t>Shipping and handling expense</t>
  </si>
  <si>
    <t>Number of operating segments | segment</t>
  </si>
  <si>
    <t>Interest and penalties accrued</t>
  </si>
  <si>
    <t>Excise tax on sales (as a percent)</t>
  </si>
  <si>
    <t>2.30%</t>
  </si>
  <si>
    <t>Medical device excise tax expense</t>
  </si>
  <si>
    <t>Numerator for basic and diluted loss per share:</t>
  </si>
  <si>
    <t>Denominator for basic loss per share:</t>
  </si>
  <si>
    <t>Weighted average shares | shares</t>
  </si>
  <si>
    <t>Basic loss per share attributable to ConforMIS, Inc. stockholders (in dollars per share) | $ / shares</t>
  </si>
  <si>
    <t>Diluted loss per share attributable to ConforMIS, Inc. stockholders (in dollars per share) | $ / shares</t>
  </si>
  <si>
    <t>Accounting Standards Update 2016-09, Excess Tax Benefit Component</t>
  </si>
  <si>
    <t>New Accounting Pronouncements or Change in Accounting Principle [Line Items]</t>
  </si>
  <si>
    <t>Cumulative-effect adjustment</t>
  </si>
  <si>
    <t>Summary of Significant Accounting Policies (Schedule of Accumulated Other Comprehensive Income (Loss)) (Details) $ in Thousands</t>
  </si>
  <si>
    <t>Accumulated Other Comprehensive Income (Loss) [Line Items]</t>
  </si>
  <si>
    <t>Beginning balance</t>
  </si>
  <si>
    <t>Change in period</t>
  </si>
  <si>
    <t>Ending balance</t>
  </si>
  <si>
    <t>Accumulated other comprehensive income (loss)</t>
  </si>
  <si>
    <t>Summary of Significant Accounting Policies (Schedule of Antidilutive Securities Excluded from Computation of Earnings Per Share) (Details) - shares</t>
  </si>
  <si>
    <t>Antidilutive Securities Excluded from Computation of Earnings Per Share</t>
  </si>
  <si>
    <t>Anti-dilutive shares not included in the calculation of diluted net loss per share (in shares)</t>
  </si>
  <si>
    <t>Warrants | Common stock warrants</t>
  </si>
  <si>
    <t>Equity options</t>
  </si>
  <si>
    <t>Summary of Significant Accounting Policies (Change in Accounting Policy Regarding Share-based Compensation) (Details) - USD ($) $ in Millions</t>
  </si>
  <si>
    <t>Retained Earnings | Accounting Standards Update 2016-09, Forfeiture Rate Component</t>
  </si>
  <si>
    <t>Additional Paid-in Capital | Accounting Standards Update 2016-09, Forfeiture Rate Component</t>
  </si>
  <si>
    <t>Fair Value Measurements (Schedule of Fair Value, Assets and Liabilities Measured on Recurring Basis) (Details) - USD ($) $ in Thousands</t>
  </si>
  <si>
    <t>Fair Value, Assets and Liabilities Measured on Recurring and Nonrecurring Basis [Line Items]</t>
  </si>
  <si>
    <t>Cash</t>
  </si>
  <si>
    <t>Gross Unrealized Gains</t>
  </si>
  <si>
    <t>Gross Unrealized Losses</t>
  </si>
  <si>
    <t>Total, Amortized Costs</t>
  </si>
  <si>
    <t>Total, Fair Value</t>
  </si>
  <si>
    <t>Short-term investments</t>
  </si>
  <si>
    <t>Long-term investments</t>
  </si>
  <si>
    <t>Level 1 securities: | Money market funds</t>
  </si>
  <si>
    <t>Amortized Cost</t>
  </si>
  <si>
    <t>Estimated Fair Value</t>
  </si>
  <si>
    <t>Level 1 securities: | Money market funds | Cash and cash equivalents</t>
  </si>
  <si>
    <t>Level 1 securities: | Money market funds | Short-term investments</t>
  </si>
  <si>
    <t>Level 1 securities: | Money market funds | Long-term investments</t>
  </si>
  <si>
    <t>Level 1 securities: | U.S. treasury bonds</t>
  </si>
  <si>
    <t>Level 1 securities: | U.S. treasury bonds | Cash and cash equivalents</t>
  </si>
  <si>
    <t>Level 1 securities: | U.S. treasury bonds | Short-term investments</t>
  </si>
  <si>
    <t>Level 1 securities: | U.S. treasury bonds | Long-term investments</t>
  </si>
  <si>
    <t>Level 2 securities: | Corporate bonds</t>
  </si>
  <si>
    <t>Level 2 securities: | Corporate bonds | Cash and cash equivalents</t>
  </si>
  <si>
    <t>Level 2 securities: | Corporate bonds | Short-term investments</t>
  </si>
  <si>
    <t>Level 2 securities: | Corporate bonds | Long-term investments</t>
  </si>
  <si>
    <t>Level 2 securities: | Commercial paper</t>
  </si>
  <si>
    <t>Level 2 securities: | Commercial paper | Cash and cash equivalents</t>
  </si>
  <si>
    <t>Level 2 securities: | Commercial paper | Short-term investments</t>
  </si>
  <si>
    <t>Level 2 securities: | Commercial paper | Long-term investments</t>
  </si>
  <si>
    <t>Level 2 securities: | Agency bond</t>
  </si>
  <si>
    <t>Level 2 securities: | Agency bond | Cash and cash equivalents</t>
  </si>
  <si>
    <t>Level 2 securities: | Agency bond | Short-term investments</t>
  </si>
  <si>
    <t>Level 2 securities: | Agency bond | Long-term investments</t>
  </si>
  <si>
    <t>Level 2 securities: | Repurchase agreement</t>
  </si>
  <si>
    <t>Level 2 securities: | Repurchase agreement | Cash and cash equivalents</t>
  </si>
  <si>
    <t>Level 2 securities: | Repurchase agreement | Short-term investments</t>
  </si>
  <si>
    <t>Level 2 securities: | Repurchase agreement | Long-term investments</t>
  </si>
  <si>
    <t>Accounts Receivable (Schedule of Accounts Receivable) (Details) - USD ($) $ in Thousands</t>
  </si>
  <si>
    <t>Total receivables</t>
  </si>
  <si>
    <t>Allowance for doubtful accounts and returns</t>
  </si>
  <si>
    <t>Unbilled receivable</t>
  </si>
  <si>
    <t>Accounts receivable write offs</t>
  </si>
  <si>
    <t>Accounts Receivable (Allowance For Doubtful Accounts Receivable) (Details) - USD ($) $ in Thousands</t>
  </si>
  <si>
    <t>Allowance for Doubtful Accounts Receivable [Roll Forward]</t>
  </si>
  <si>
    <t>Other allowances</t>
  </si>
  <si>
    <t>Intangible Assets (Schedule of Finite-Lived Intangible Assets) (Details) - USD ($) $ in Thousands</t>
  </si>
  <si>
    <t>Intangible assets</t>
  </si>
  <si>
    <t>Estimated useful life</t>
  </si>
  <si>
    <t>10 years</t>
  </si>
  <si>
    <t>Amortization expense</t>
  </si>
  <si>
    <t>Weighted Average</t>
  </si>
  <si>
    <t>2 years 6 months</t>
  </si>
  <si>
    <t>Developed technology</t>
  </si>
  <si>
    <t>Total intangible assets</t>
  </si>
  <si>
    <t>Accumulated amortization</t>
  </si>
  <si>
    <t>License agreements</t>
  </si>
  <si>
    <t>Inventories (Details) - USD ($) $ in Thousands</t>
  </si>
  <si>
    <t>Raw Material</t>
  </si>
  <si>
    <t>Work in process</t>
  </si>
  <si>
    <t>Finished goods</t>
  </si>
  <si>
    <t>Total Inventories</t>
  </si>
  <si>
    <t>Inventories write-downs</t>
  </si>
  <si>
    <t>Intangible Assets (Schedule of Future Amortization) (Details) - USD ($) $ in Thousands</t>
  </si>
  <si>
    <t>Estimated future amortization expense for intangible assets</t>
  </si>
  <si>
    <t>2017 (remainder of the year)</t>
  </si>
  <si>
    <t>Accrued Expenses (Details) - USD ($) $ in Thousands</t>
  </si>
  <si>
    <t>Accrued employee compensation</t>
  </si>
  <si>
    <t>Deferred rent</t>
  </si>
  <si>
    <t>Accrued legal expense</t>
  </si>
  <si>
    <t>Accrued consulting expense</t>
  </si>
  <si>
    <t>Accrued vendor charges</t>
  </si>
  <si>
    <t>Accrued revenue share expense</t>
  </si>
  <si>
    <t>Accrued clinical trial expense</t>
  </si>
  <si>
    <t>Accrued other</t>
  </si>
  <si>
    <t>Total</t>
  </si>
  <si>
    <t>Commitments and Contingencies (Details) $ in Thousands</t>
  </si>
  <si>
    <t>Mar. 09, 2017patent</t>
  </si>
  <si>
    <t>Jul. 25, 2016ft²</t>
  </si>
  <si>
    <t>May 27, 2016defensepatent</t>
  </si>
  <si>
    <t>Feb. 29, 2016patent</t>
  </si>
  <si>
    <t>Sep. 30, 2011</t>
  </si>
  <si>
    <t>Mar. 01, 2017patentpetition</t>
  </si>
  <si>
    <t>Jun. 30, 2017USD ($)extensionpetition</t>
  </si>
  <si>
    <t>Dec. 31, 2011</t>
  </si>
  <si>
    <t>License and revenue share agreements</t>
  </si>
  <si>
    <t>Additional leased area (square feet) | ft²</t>
  </si>
  <si>
    <t>Number of renewal options | extension</t>
  </si>
  <si>
    <t>Renewal term</t>
  </si>
  <si>
    <t>5 years</t>
  </si>
  <si>
    <t>Initial base rental rate | $</t>
  </si>
  <si>
    <t>Annual increase in initial base rental rate</t>
  </si>
  <si>
    <t>2.00%</t>
  </si>
  <si>
    <t>Rent expense | $</t>
  </si>
  <si>
    <t>Number of Companys patents allegedly infringed upon</t>
  </si>
  <si>
    <t>Number of affirmative defenses alleged | defense</t>
  </si>
  <si>
    <t>Number of patents allegedly infringed</t>
  </si>
  <si>
    <t>Number of patents dismissed from lawsuit, asserted by Smith &amp; Nephew</t>
  </si>
  <si>
    <t>Number of patents asserted by ConforMIS dismissed from lawsuit</t>
  </si>
  <si>
    <t>Number of petitions filed for Intere Partes Review | petition</t>
  </si>
  <si>
    <t>Number of patents included in petition requesting Inter Partes Review</t>
  </si>
  <si>
    <t>Number of petitions requesting Inter Partes Review, granted | petition</t>
  </si>
  <si>
    <t>Number of petitions requesting Inter Partes Review, Number of petitions requesting Inter Partes Review, granted, remaining in lawsuit | petition</t>
  </si>
  <si>
    <t>Number of petitions requesting Inter Partes Review, granted, no longer in lawsuit | petition</t>
  </si>
  <si>
    <t>Number of petitions requesting Inter Partes Review, undecided | petition</t>
  </si>
  <si>
    <t>Number of petitions requesting Inter Partes Review, undecided, remaining in lawsuit | petition</t>
  </si>
  <si>
    <t>Number of petitions requesting Inter Partes Review, undecided, no longer in lawsuit | petition</t>
  </si>
  <si>
    <t>iUni and iDuo</t>
  </si>
  <si>
    <t>iTotal</t>
  </si>
  <si>
    <t>iUni, iDuo, and iTotal</t>
  </si>
  <si>
    <t>Revenue share agreements</t>
  </si>
  <si>
    <t>Revenue share expense | $</t>
  </si>
  <si>
    <t>Revenue share expense as a percentage of product revenues</t>
  </si>
  <si>
    <t>4.90%</t>
  </si>
  <si>
    <t>4.70%</t>
  </si>
  <si>
    <t>4.80%</t>
  </si>
  <si>
    <t>5.20%</t>
  </si>
  <si>
    <t>Members of scientific advisory board | Revenue share agreements | Minimum</t>
  </si>
  <si>
    <t>Required payment to related party from net revenues of current and planned products (as a percent)</t>
  </si>
  <si>
    <t>0.10%</t>
  </si>
  <si>
    <t>Members of scientific advisory board | Revenue share agreements | Maximum</t>
  </si>
  <si>
    <t>1.33%</t>
  </si>
  <si>
    <t>Dr. Philipp Lang | Revenue share agreements</t>
  </si>
  <si>
    <t>Dr. Philipp Lang | Revenue share agreements | Minimum</t>
  </si>
  <si>
    <t>0.875%</t>
  </si>
  <si>
    <t>Dr. Philipp Lang | Revenue share agreements | Maximum</t>
  </si>
  <si>
    <t>1.00%</t>
  </si>
  <si>
    <t>Debt and Notes Payable (Schedule of Long Term Debt) (Details) - USD ($) $ in Thousands</t>
  </si>
  <si>
    <t>Long-term debt, before deducting debt issuance costs</t>
  </si>
  <si>
    <t>Less debt issuance costs</t>
  </si>
  <si>
    <t>Principal payments due</t>
  </si>
  <si>
    <t>Oxford Finance L L C | Oxford Finance, LLC, Term A Loan | Term loan</t>
  </si>
  <si>
    <t>Oxford Finance L L C | Oxford Finance, LLC, Term B Loan | Term loan</t>
  </si>
  <si>
    <t xml:space="preserve"> </t>
  </si>
  <si>
    <t>Debt and Notes Payable (Details) - 2017 Secured Loan Agreement - Term loan - USD ($)</t>
  </si>
  <si>
    <t>Credit facility</t>
  </si>
  <si>
    <t>Margin rate (as a percent)</t>
  </si>
  <si>
    <t>0.53%</t>
  </si>
  <si>
    <t>Final payment, percent of amount of loans advanced</t>
  </si>
  <si>
    <t>5.00%</t>
  </si>
  <si>
    <t>Credit facility term</t>
  </si>
  <si>
    <t>Additional interest rate if event of default occurs (as a percent)</t>
  </si>
  <si>
    <t>Event of default, threshold amount</t>
  </si>
  <si>
    <t>LIBOR</t>
  </si>
  <si>
    <t>6.47%</t>
  </si>
  <si>
    <t>Oxford Term Loan</t>
  </si>
  <si>
    <t>Amount drawn down</t>
  </si>
  <si>
    <t>Oxford Term Loan B</t>
  </si>
  <si>
    <t>Oxford Term Loan C</t>
  </si>
  <si>
    <t>Oxford Term Loan D</t>
  </si>
  <si>
    <t>Related Party Transactions (Details) - USD ($)</t>
  </si>
  <si>
    <t>123 Months Ended</t>
  </si>
  <si>
    <t>Related Party Transaction</t>
  </si>
  <si>
    <t>Revenue share expense</t>
  </si>
  <si>
    <t>Affiliate | Vertegen | License agreement</t>
  </si>
  <si>
    <t>Initial royalty rate on net sales of products under the agreement (as a percent)</t>
  </si>
  <si>
    <t>6.00%</t>
  </si>
  <si>
    <t>Reduced royalty rate on net sales of products following expiration of patents (as a percent)</t>
  </si>
  <si>
    <t>3.00%</t>
  </si>
  <si>
    <t>Royalty payments</t>
  </si>
  <si>
    <t>Expenses in connection with preparation of patent applications</t>
  </si>
  <si>
    <t>Affiliate | Vertegen | License agreement | United States</t>
  </si>
  <si>
    <t>Period for reduced royalty rate</t>
  </si>
  <si>
    <t>Affiliate | Vertegen | License agreement | Rest of World</t>
  </si>
  <si>
    <t>Stockholders' Equity (Common Stock)</t>
  </si>
  <si>
    <t>Jun. 30, 2017USD ($)voteshares</t>
  </si>
  <si>
    <t>Common stock dividends declared to date | $</t>
  </si>
  <si>
    <t>Number of votes per share of common stock | vote</t>
  </si>
  <si>
    <t>Common Stock Activity</t>
  </si>
  <si>
    <t>Common stock, shares outstanding, beginning balance (in shares)</t>
  </si>
  <si>
    <t>Issuance of common stock - option exercises (in shares)</t>
  </si>
  <si>
    <t>Issuance of restricted common stock (in shares)</t>
  </si>
  <si>
    <t>Issuance of common stock - ATM offering (in shares)</t>
  </si>
  <si>
    <t>Common stock, shares outstanding, ending balance (in shares)</t>
  </si>
  <si>
    <t>Stockholders' Equity (Preferred Stock) (Details)</t>
  </si>
  <si>
    <t>Jun. 30, 2017$ / sharesshares</t>
  </si>
  <si>
    <t>Dec. 31, 2016$ / sharesshares</t>
  </si>
  <si>
    <t>Preferred stock, par value (in dollars per share) | $ / shares</t>
  </si>
  <si>
    <t>Ratio to convert preferred stock warrants into common stock warrants</t>
  </si>
  <si>
    <t>Stockholders' Equity (Warrants and Common Stock Warrants) (Details) - $ / shares</t>
  </si>
  <si>
    <t>Preferred stock warrants</t>
  </si>
  <si>
    <t>Warrants</t>
  </si>
  <si>
    <t>Number of warrants, outstanding (in shares)</t>
  </si>
  <si>
    <t>Stock Warrants Outstanding [Roll Forward]</t>
  </si>
  <si>
    <t>Common stock warrants</t>
  </si>
  <si>
    <t>Warrants issued to date (in shares)</t>
  </si>
  <si>
    <t>Common stock warrants issued in replacement of preferred stock warrants (in shares)</t>
  </si>
  <si>
    <t>Weighted average exercise price, outstanding (in dollars per share)</t>
  </si>
  <si>
    <t>Weighted average remaining contractual life, outstanding (in years)</t>
  </si>
  <si>
    <t>1 year 29 days</t>
  </si>
  <si>
    <t>1 year 7 months 13 days</t>
  </si>
  <si>
    <t>Number of warrants exercisable, outstanding (in shares)</t>
  </si>
  <si>
    <t>Weighted average price per share, outstanding (in dollars per share)</t>
  </si>
  <si>
    <t>Common stock warrants | Minimum</t>
  </si>
  <si>
    <t>Exercise price of warrants or rights issued to date (in dollars per share)</t>
  </si>
  <si>
    <t>Common stock warrants | Maximum</t>
  </si>
  <si>
    <t>Stockholders' Equity (Stock Option Plans) (Details) - USD ($) $ / shares in Units, $ in Thousands</t>
  </si>
  <si>
    <t>Share-based Compensation Arrangement by Share-based Payment Award, Options, Vested and Expected to Vest [Abstract]</t>
  </si>
  <si>
    <t>Weighted average grant date fair value, vested</t>
  </si>
  <si>
    <t>Weighted average remaining contractual term, outstanding</t>
  </si>
  <si>
    <t>6 years 2 months 16 days</t>
  </si>
  <si>
    <t>Weighted average remaining contractual term, vested and exercisable</t>
  </si>
  <si>
    <t>4 years 9 months</t>
  </si>
  <si>
    <t>Stock options</t>
  </si>
  <si>
    <t>Number of Options</t>
  </si>
  <si>
    <t>Balance outstanding at the beginning of the period (in shares)</t>
  </si>
  <si>
    <t>Granted (in shares)</t>
  </si>
  <si>
    <t>Exercised (in shares)</t>
  </si>
  <si>
    <t>Expired (in shares)</t>
  </si>
  <si>
    <t>Cancelled/Forfeited (in shares)</t>
  </si>
  <si>
    <t>Balance outstanding at the end of the period (in shares)</t>
  </si>
  <si>
    <t>Total vested and exercisable (in shares)</t>
  </si>
  <si>
    <t>Weighted Average Exercise Price per Share</t>
  </si>
  <si>
    <t>Balance at the beginning of the period (in dollars per share)</t>
  </si>
  <si>
    <t>Granted (in dollars per shares)</t>
  </si>
  <si>
    <t>Exercised (in dollars per share)</t>
  </si>
  <si>
    <t>Expired (in dollars per share)</t>
  </si>
  <si>
    <t>Cancelled/Forfeited (in dollars per share)</t>
  </si>
  <si>
    <t>Balance at the end of the period (in dollars per share)</t>
  </si>
  <si>
    <t>Total vested and exercisable (in dollars per share)</t>
  </si>
  <si>
    <t>Aggregate Intrinsic Value (in Thousands)</t>
  </si>
  <si>
    <t>Exercised</t>
  </si>
  <si>
    <t>Outstanding at end of the period</t>
  </si>
  <si>
    <t>Total vested and exercisable</t>
  </si>
  <si>
    <t>Restricted stock awards</t>
  </si>
  <si>
    <t>Number of Shares</t>
  </si>
  <si>
    <t>Unvested beginning of period (in shares)</t>
  </si>
  <si>
    <t>Vested (in shares)</t>
  </si>
  <si>
    <t>Forfeited (in shares)</t>
  </si>
  <si>
    <t>Unvested end of period (in shares)</t>
  </si>
  <si>
    <t>Weighted Average Fair Value</t>
  </si>
  <si>
    <t>Unvested beginning of period (in dollars per share)</t>
  </si>
  <si>
    <t>Granted (in dollars per share)</t>
  </si>
  <si>
    <t>Vested (in dollars per share)</t>
  </si>
  <si>
    <t>Forfeited (in dollars per share)</t>
  </si>
  <si>
    <t>Unvested end of period (in dollars per share)</t>
  </si>
  <si>
    <t>2015 Plan</t>
  </si>
  <si>
    <t>Share-based Compensation Arrangement by Share-based Payment Award [Line Items]</t>
  </si>
  <si>
    <t>Common stock available for future issuance (in shares)</t>
  </si>
  <si>
    <t>Additional shares authorized, maximum annual amount</t>
  </si>
  <si>
    <t>Additional shares authorized, maximum annual percentage</t>
  </si>
  <si>
    <t>Stockholders' Equity (Stock-based Compensation) (Details)</t>
  </si>
  <si>
    <t>Risk-free interest rate</t>
  </si>
  <si>
    <t>2.14%</t>
  </si>
  <si>
    <t>Dividend yield</t>
  </si>
  <si>
    <t>0.00%</t>
  </si>
  <si>
    <t>Expected volatility</t>
  </si>
  <si>
    <t>50.95%</t>
  </si>
  <si>
    <t>1.75%</t>
  </si>
  <si>
    <t>Expected term (in years)</t>
  </si>
  <si>
    <t>6 years 7 days</t>
  </si>
  <si>
    <t>50.00%</t>
  </si>
  <si>
    <t>Stock options | Minimum</t>
  </si>
  <si>
    <t>Stock options | Maximum</t>
  </si>
  <si>
    <t>6 years 3 months</t>
  </si>
  <si>
    <t>Stockholders' Equity (Stock-based Compensation Narrative) (Details) - USD ($) $ in Thousands</t>
  </si>
  <si>
    <t>Share-based compensation</t>
  </si>
  <si>
    <t>Unrecognized compensation expense</t>
  </si>
  <si>
    <t>Period for unrecognized compensation expense to be recognized</t>
  </si>
  <si>
    <t>3 years 3 months 18 days</t>
  </si>
  <si>
    <t>2 years 8 months 5 days</t>
  </si>
  <si>
    <t>Stockholders' Equity (Summary of Stock-based Compensation) (Details) - USD ($) $ in Thousands</t>
  </si>
  <si>
    <t>Cost of revenues</t>
  </si>
  <si>
    <t>Segment and Geographic Data (Details) $ in Thousands</t>
  </si>
  <si>
    <t>Number of reportable segments | segment</t>
  </si>
  <si>
    <t>Geographic information for Product Revenue and Property and equipment, net</t>
  </si>
  <si>
    <t>Product revenue</t>
  </si>
  <si>
    <t>United States</t>
  </si>
  <si>
    <t>Germany</t>
  </si>
  <si>
    <t>Rest of World</t>
  </si>
  <si>
    <t>Subsequent Events (Details)</t>
  </si>
  <si>
    <t>Aug. 02, 2018USD ($)</t>
  </si>
  <si>
    <t>Aug. 02, 2017USD ($)category</t>
  </si>
  <si>
    <t>Subsequent Event [Line Items]</t>
  </si>
  <si>
    <t>Optional lease extension for modified gross lease agreement</t>
  </si>
  <si>
    <t>Subsequent Event</t>
  </si>
  <si>
    <t>Consideration transferred for Polishing Assets</t>
  </si>
  <si>
    <t>Purchase price, common stock</t>
  </si>
  <si>
    <t>Cash payments to acquire Polishing Assets</t>
  </si>
  <si>
    <t>Amount held in escrow</t>
  </si>
  <si>
    <t>Period post closing payment will be made provided earn-out milestones are met</t>
  </si>
  <si>
    <t>1 year</t>
  </si>
  <si>
    <t>Number of categories of earn-out milestones | category</t>
  </si>
  <si>
    <t>Subsequent Event | Manufacturing Facility in Wallingford Connecticut</t>
  </si>
  <si>
    <t>Modified gross lease agreement, term</t>
  </si>
  <si>
    <t>3 years</t>
  </si>
  <si>
    <t>Annual payment for modified gross lease agreement</t>
  </si>
  <si>
    <t>Subsequent Event | Scenario, Forecast | Key Employee Continued Employment</t>
  </si>
  <si>
    <t>Payment amount for earn-out milestones</t>
  </si>
  <si>
    <t>Subsequent Event | Scenario, Forecast | Threshold Savings Achieved in Cost of Goods Associated with Polishing Operation</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57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4836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44</v>
      </c>
    </row>
    <row r="4" spans="1:2">
      <c r="A4" s="4" t="s">
        <v>28</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207</v>
      </c>
      <c r="C3" s="7" t="n">
        <v>37257</v>
      </c>
    </row>
    <row r="4" spans="1:3">
      <c r="A4" s="4" t="s">
        <v>26</v>
      </c>
      <c r="B4" s="5" t="n">
        <v>29218</v>
      </c>
      <c r="C4" s="5" t="n">
        <v>28242</v>
      </c>
    </row>
    <row r="5" spans="1:3">
      <c r="A5" s="4" t="s">
        <v>27</v>
      </c>
      <c r="B5" s="5" t="n">
        <v>11868</v>
      </c>
      <c r="C5" s="5" t="n">
        <v>14675</v>
      </c>
    </row>
    <row r="6" spans="1:3">
      <c r="A6" s="4" t="s">
        <v>28</v>
      </c>
      <c r="B6" s="5" t="n">
        <v>11784</v>
      </c>
      <c r="C6" s="5" t="n">
        <v>11720</v>
      </c>
    </row>
    <row r="7" spans="1:3">
      <c r="A7" s="4" t="s">
        <v>29</v>
      </c>
      <c r="B7" s="5" t="n">
        <v>2592</v>
      </c>
      <c r="C7" s="5" t="n">
        <v>3954</v>
      </c>
    </row>
    <row r="8" spans="1:3">
      <c r="A8" s="4" t="s">
        <v>30</v>
      </c>
      <c r="B8" s="5" t="n">
        <v>94669</v>
      </c>
      <c r="C8" s="5" t="n">
        <v>95848</v>
      </c>
    </row>
    <row r="9" spans="1:3">
      <c r="A9" s="4" t="s">
        <v>31</v>
      </c>
      <c r="B9" s="5" t="n">
        <v>16493</v>
      </c>
      <c r="C9" s="5" t="n">
        <v>15084</v>
      </c>
    </row>
    <row r="10" spans="1:3">
      <c r="A10" s="3" t="s">
        <v>32</v>
      </c>
    </row>
    <row r="11" spans="1:3">
      <c r="A11" s="4" t="s">
        <v>33</v>
      </c>
      <c r="B11" s="5" t="n">
        <v>762</v>
      </c>
      <c r="C11" s="5" t="n">
        <v>300</v>
      </c>
    </row>
    <row r="12" spans="1:3">
      <c r="A12" s="4" t="s">
        <v>26</v>
      </c>
      <c r="B12" s="5" t="n">
        <v>2750</v>
      </c>
      <c r="C12" s="5" t="n">
        <v>0</v>
      </c>
    </row>
    <row r="13" spans="1:3">
      <c r="A13" s="4" t="s">
        <v>34</v>
      </c>
      <c r="B13" s="5" t="n">
        <v>622</v>
      </c>
      <c r="C13" s="5" t="n">
        <v>746</v>
      </c>
    </row>
    <row r="14" spans="1:3">
      <c r="A14" s="4" t="s">
        <v>35</v>
      </c>
      <c r="B14" s="5" t="n">
        <v>753</v>
      </c>
      <c r="C14" s="5" t="n">
        <v>753</v>
      </c>
    </row>
    <row r="15" spans="1:3">
      <c r="A15" s="4" t="s">
        <v>36</v>
      </c>
      <c r="B15" s="5" t="n">
        <v>35</v>
      </c>
      <c r="C15" s="5" t="n">
        <v>79</v>
      </c>
    </row>
    <row r="16" spans="1:3">
      <c r="A16" s="4" t="s">
        <v>37</v>
      </c>
      <c r="B16" s="5" t="n">
        <v>116084</v>
      </c>
      <c r="C16" s="5" t="n">
        <v>112810</v>
      </c>
    </row>
    <row r="17" spans="1:3">
      <c r="A17" s="3" t="s">
        <v>38</v>
      </c>
    </row>
    <row r="18" spans="1:3">
      <c r="A18" s="4" t="s">
        <v>39</v>
      </c>
      <c r="B18" s="5" t="n">
        <v>5076</v>
      </c>
      <c r="C18" s="5" t="n">
        <v>5474</v>
      </c>
    </row>
    <row r="19" spans="1:3">
      <c r="A19" s="4" t="s">
        <v>40</v>
      </c>
      <c r="B19" s="5" t="n">
        <v>8187</v>
      </c>
      <c r="C19" s="5" t="n">
        <v>8492</v>
      </c>
    </row>
    <row r="20" spans="1:3">
      <c r="A20" s="4" t="s">
        <v>41</v>
      </c>
      <c r="B20" s="5" t="n">
        <v>305</v>
      </c>
      <c r="C20" s="5" t="n">
        <v>305</v>
      </c>
    </row>
    <row r="21" spans="1:3">
      <c r="A21" s="4" t="s">
        <v>42</v>
      </c>
      <c r="B21" s="5" t="n">
        <v>13568</v>
      </c>
      <c r="C21" s="5" t="n">
        <v>14271</v>
      </c>
    </row>
    <row r="22" spans="1:3">
      <c r="A22" s="4" t="s">
        <v>43</v>
      </c>
      <c r="B22" s="5" t="n">
        <v>451</v>
      </c>
      <c r="C22" s="5" t="n">
        <v>164</v>
      </c>
    </row>
    <row r="23" spans="1:3">
      <c r="A23" s="4" t="s">
        <v>41</v>
      </c>
      <c r="B23" s="5" t="n">
        <v>4167</v>
      </c>
      <c r="C23" s="5" t="n">
        <v>4320</v>
      </c>
    </row>
    <row r="24" spans="1:3">
      <c r="A24" s="4" t="s">
        <v>44</v>
      </c>
      <c r="B24" s="5" t="n">
        <v>29612</v>
      </c>
      <c r="C24" s="5" t="n">
        <v>0</v>
      </c>
    </row>
    <row r="25" spans="1:3">
      <c r="A25" s="4" t="s">
        <v>45</v>
      </c>
      <c r="B25" s="5" t="n">
        <v>47798</v>
      </c>
      <c r="C25" s="5" t="n">
        <v>18755</v>
      </c>
    </row>
    <row r="26" spans="1:3">
      <c r="A26" s="4" t="s">
        <v>46</v>
      </c>
      <c r="B26" s="5" t="n">
        <v>0</v>
      </c>
      <c r="C26" s="5" t="n">
        <v>0</v>
      </c>
    </row>
    <row r="27" spans="1:3">
      <c r="A27" s="3" t="s">
        <v>47</v>
      </c>
    </row>
    <row r="28" spans="1:3">
      <c r="A28" s="4" t="s">
        <v>48</v>
      </c>
      <c r="B28" s="5" t="n">
        <v>0</v>
      </c>
      <c r="C28" s="5" t="n">
        <v>0</v>
      </c>
    </row>
    <row r="29" spans="1:3">
      <c r="A29" s="4" t="s">
        <v>49</v>
      </c>
      <c r="B29" s="5" t="n">
        <v>0</v>
      </c>
      <c r="C29" s="5" t="n">
        <v>0</v>
      </c>
    </row>
    <row r="30" spans="1:3">
      <c r="A30" s="4" t="s">
        <v>50</v>
      </c>
      <c r="B30" s="5" t="n">
        <v>482576</v>
      </c>
      <c r="C30" s="5" t="n">
        <v>476486</v>
      </c>
    </row>
    <row r="31" spans="1:3">
      <c r="A31" s="4" t="s">
        <v>51</v>
      </c>
      <c r="B31" s="5" t="n">
        <v>-412491</v>
      </c>
      <c r="C31" s="5" t="n">
        <v>-382930</v>
      </c>
    </row>
    <row r="32" spans="1:3">
      <c r="A32" s="4" t="s">
        <v>52</v>
      </c>
      <c r="B32" s="5" t="n">
        <v>-1799</v>
      </c>
      <c r="C32" s="5" t="n">
        <v>499</v>
      </c>
    </row>
    <row r="33" spans="1:3">
      <c r="A33" s="4" t="s">
        <v>53</v>
      </c>
      <c r="B33" s="5" t="n">
        <v>68286</v>
      </c>
      <c r="C33" s="5" t="n">
        <v>94055</v>
      </c>
    </row>
    <row r="34" spans="1:3">
      <c r="A34" s="4" t="s">
        <v>54</v>
      </c>
      <c r="B34" s="7" t="n">
        <v>116084</v>
      </c>
      <c r="C34" s="7" t="n">
        <v>112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row r="6" spans="1:2">
      <c r="A6" s="4" t="s">
        <v>173</v>
      </c>
      <c r="B6" s="4" t="s">
        <v>174</v>
      </c>
    </row>
    <row r="7" spans="1:2">
      <c r="A7" s="4" t="s">
        <v>25</v>
      </c>
      <c r="B7" s="4" t="s">
        <v>175</v>
      </c>
    </row>
    <row r="8" spans="1:2">
      <c r="A8" s="4" t="s">
        <v>176</v>
      </c>
      <c r="B8" s="4" t="s">
        <v>177</v>
      </c>
    </row>
    <row r="9" spans="1:2">
      <c r="A9" s="4" t="s">
        <v>178</v>
      </c>
      <c r="B9" s="4" t="s">
        <v>179</v>
      </c>
    </row>
    <row r="10" spans="1:2">
      <c r="A10" s="4" t="s">
        <v>180</v>
      </c>
      <c r="B10" s="4" t="s">
        <v>181</v>
      </c>
    </row>
    <row r="11" spans="1:2">
      <c r="A11" s="4" t="s">
        <v>28</v>
      </c>
      <c r="B11" s="4" t="s">
        <v>182</v>
      </c>
    </row>
    <row r="12" spans="1:2">
      <c r="A12" s="4" t="s">
        <v>183</v>
      </c>
      <c r="B12" s="4" t="s">
        <v>184</v>
      </c>
    </row>
    <row r="13" spans="1:2">
      <c r="A13" s="4" t="s">
        <v>185</v>
      </c>
      <c r="B13" s="4" t="s">
        <v>186</v>
      </c>
    </row>
    <row r="14" spans="1:2">
      <c r="A14" s="4" t="s">
        <v>35</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row r="21" spans="1:2">
      <c r="A21" s="4" t="s">
        <v>95</v>
      </c>
      <c r="B21" s="4" t="s">
        <v>200</v>
      </c>
    </row>
    <row r="22" spans="1:2">
      <c r="A22" s="4" t="s">
        <v>201</v>
      </c>
      <c r="B22" s="4" t="s">
        <v>202</v>
      </c>
    </row>
    <row r="23" spans="1:2">
      <c r="A23" s="4" t="s">
        <v>203</v>
      </c>
      <c r="B23" s="4" t="s">
        <v>204</v>
      </c>
    </row>
    <row r="24" spans="1:2">
      <c r="A24" s="4" t="s">
        <v>205</v>
      </c>
      <c r="B24" s="4" t="s">
        <v>206</v>
      </c>
    </row>
    <row r="25" spans="1:2">
      <c r="A25" s="4" t="s">
        <v>207</v>
      </c>
      <c r="B25" s="4" t="s">
        <v>208</v>
      </c>
    </row>
    <row r="26" spans="1:2">
      <c r="A26" s="4" t="s">
        <v>209</v>
      </c>
      <c r="B26" s="4" t="s">
        <v>210</v>
      </c>
    </row>
    <row r="27" spans="1:2">
      <c r="A27" s="4" t="s">
        <v>211</v>
      </c>
      <c r="B27"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3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136</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3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4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4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4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15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5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6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3</v>
      </c>
    </row>
    <row r="2" spans="1:3">
      <c r="A2" s="3" t="s">
        <v>56</v>
      </c>
    </row>
    <row r="3" spans="1:3">
      <c r="A3" s="4" t="s">
        <v>57</v>
      </c>
      <c r="B3" s="8" t="n">
        <v>1e-05</v>
      </c>
      <c r="C3" s="8" t="n">
        <v>1e-05</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1e-05</v>
      </c>
      <c r="C7" s="8" t="n">
        <v>1e-05</v>
      </c>
    </row>
    <row r="8" spans="1:3">
      <c r="A8" s="4" t="s">
        <v>62</v>
      </c>
      <c r="B8" s="5" t="n">
        <v>200000000</v>
      </c>
      <c r="C8" s="5" t="n">
        <v>200000000</v>
      </c>
    </row>
    <row r="9" spans="1:3">
      <c r="A9" s="4" t="s">
        <v>63</v>
      </c>
      <c r="B9" s="5" t="n">
        <v>44866228</v>
      </c>
      <c r="C9" s="5" t="n">
        <v>43399547</v>
      </c>
    </row>
    <row r="10" spans="1:3">
      <c r="A10" s="4" t="s">
        <v>64</v>
      </c>
      <c r="B10" s="5" t="n">
        <v>44866228</v>
      </c>
      <c r="C10" s="5" t="n">
        <v>433995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62</v>
      </c>
      <c r="B1" s="2" t="s">
        <v>263</v>
      </c>
      <c r="C1" s="2" t="s">
        <v>264</v>
      </c>
      <c r="D1" s="2" t="s">
        <v>2</v>
      </c>
      <c r="E1" s="2" t="s">
        <v>67</v>
      </c>
      <c r="F1" s="2" t="s">
        <v>265</v>
      </c>
      <c r="G1" s="2" t="s">
        <v>23</v>
      </c>
    </row>
    <row r="2" spans="1:7">
      <c r="A2" s="3" t="s">
        <v>130</v>
      </c>
    </row>
    <row r="3" spans="1:7">
      <c r="A3" s="4" t="s">
        <v>51</v>
      </c>
      <c r="D3" s="7" t="n">
        <v>-412491000</v>
      </c>
      <c r="G3" s="7" t="n">
        <v>-382930000</v>
      </c>
    </row>
    <row r="4" spans="1:7">
      <c r="A4" s="4" t="s">
        <v>266</v>
      </c>
      <c r="D4" s="5" t="n">
        <v>71200000</v>
      </c>
      <c r="G4" s="5" t="n">
        <v>65500000</v>
      </c>
    </row>
    <row r="5" spans="1:7">
      <c r="A5" s="4" t="s">
        <v>33</v>
      </c>
      <c r="D5" s="7" t="n">
        <v>800000</v>
      </c>
      <c r="G5" s="7" t="n">
        <v>300000</v>
      </c>
    </row>
    <row r="6" spans="1:7">
      <c r="A6" s="3" t="s">
        <v>267</v>
      </c>
    </row>
    <row r="7" spans="1:7">
      <c r="A7" s="4" t="s">
        <v>268</v>
      </c>
      <c r="C7" s="7" t="n">
        <v>200000000</v>
      </c>
    </row>
    <row r="8" spans="1:7">
      <c r="A8" s="4" t="s">
        <v>61</v>
      </c>
      <c r="B8" s="10" t="n">
        <v>0.0001</v>
      </c>
      <c r="D8" s="8" t="n">
        <v>1e-05</v>
      </c>
      <c r="G8" s="8" t="n">
        <v>1e-05</v>
      </c>
    </row>
    <row r="9" spans="1:7">
      <c r="A9" s="4" t="s">
        <v>269</v>
      </c>
      <c r="B9" s="7" t="n">
        <v>50000000</v>
      </c>
    </row>
    <row r="10" spans="1:7">
      <c r="A10" s="4" t="s">
        <v>270</v>
      </c>
      <c r="D10" s="5" t="n">
        <v>228946</v>
      </c>
    </row>
    <row r="11" spans="1:7">
      <c r="A11" s="4" t="s">
        <v>123</v>
      </c>
      <c r="D11" s="7" t="n">
        <v>1023000</v>
      </c>
      <c r="E11" s="7" t="n">
        <v>0</v>
      </c>
    </row>
    <row r="12" spans="1:7">
      <c r="A12" s="4" t="s">
        <v>271</v>
      </c>
    </row>
    <row r="13" spans="1:7">
      <c r="A13" s="3" t="s">
        <v>267</v>
      </c>
    </row>
    <row r="14" spans="1:7">
      <c r="A14" s="4" t="s">
        <v>270</v>
      </c>
      <c r="D14" s="5" t="n">
        <v>228946</v>
      </c>
    </row>
    <row r="15" spans="1:7">
      <c r="A15" s="4" t="s">
        <v>123</v>
      </c>
      <c r="D15" s="7" t="n">
        <v>1000000</v>
      </c>
    </row>
    <row r="16" spans="1:7">
      <c r="A16" s="4" t="s">
        <v>272</v>
      </c>
    </row>
    <row r="17" spans="1:7">
      <c r="A17" s="3" t="s">
        <v>267</v>
      </c>
    </row>
    <row r="18" spans="1:7">
      <c r="A18" s="4" t="s">
        <v>273</v>
      </c>
      <c r="F18" s="7" t="n">
        <v>50000000</v>
      </c>
    </row>
    <row r="19" spans="1:7">
      <c r="A19" s="4" t="s">
        <v>274</v>
      </c>
    </row>
    <row r="20" spans="1:7">
      <c r="A20" s="3" t="s">
        <v>267</v>
      </c>
    </row>
    <row r="21" spans="1:7">
      <c r="A21" s="4" t="s">
        <v>273</v>
      </c>
      <c r="F21" s="7" t="n">
        <v>15000000</v>
      </c>
    </row>
    <row r="22" spans="1:7">
      <c r="A22" s="4" t="s">
        <v>275</v>
      </c>
    </row>
    <row r="23" spans="1:7">
      <c r="A23" s="3" t="s">
        <v>267</v>
      </c>
    </row>
    <row r="24" spans="1:7">
      <c r="A24" s="4" t="s">
        <v>273</v>
      </c>
      <c r="D24" s="5" t="n">
        <v>15000000</v>
      </c>
    </row>
    <row r="25" spans="1:7">
      <c r="A25" s="4" t="s">
        <v>276</v>
      </c>
    </row>
    <row r="26" spans="1:7">
      <c r="A26" s="3" t="s">
        <v>267</v>
      </c>
    </row>
    <row r="27" spans="1:7">
      <c r="A27" s="4" t="s">
        <v>273</v>
      </c>
      <c r="D27" s="7" t="n">
        <v>2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7</v>
      </c>
      <c r="B1" s="2" t="s">
        <v>66</v>
      </c>
      <c r="D1" s="2" t="s">
        <v>1</v>
      </c>
      <c r="F1" s="2" t="s">
        <v>278</v>
      </c>
    </row>
    <row r="2" spans="1:6">
      <c r="B2" s="2" t="s">
        <v>2</v>
      </c>
      <c r="C2" s="2" t="s">
        <v>67</v>
      </c>
      <c r="D2" s="2" t="s">
        <v>2</v>
      </c>
      <c r="E2" s="2" t="s">
        <v>67</v>
      </c>
      <c r="F2" s="2" t="s">
        <v>23</v>
      </c>
    </row>
    <row r="3" spans="1:6">
      <c r="A3" s="4" t="s">
        <v>279</v>
      </c>
    </row>
    <row r="4" spans="1:6">
      <c r="A4" s="3" t="s">
        <v>280</v>
      </c>
    </row>
    <row r="5" spans="1:6">
      <c r="A5" s="4" t="s">
        <v>281</v>
      </c>
      <c r="B5" s="5" t="n">
        <v>0</v>
      </c>
      <c r="C5" s="5" t="n">
        <v>0</v>
      </c>
      <c r="D5" s="5" t="n">
        <v>0</v>
      </c>
      <c r="E5" s="5" t="n">
        <v>0</v>
      </c>
    </row>
    <row r="6" spans="1:6">
      <c r="A6" s="4" t="s">
        <v>282</v>
      </c>
    </row>
    <row r="7" spans="1:6">
      <c r="A7" s="3" t="s">
        <v>280</v>
      </c>
    </row>
    <row r="8" spans="1:6">
      <c r="A8" s="4" t="s">
        <v>281</v>
      </c>
      <c r="D8" s="5" t="n">
        <v>0</v>
      </c>
      <c r="F8"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83</v>
      </c>
      <c r="B1" s="2" t="s">
        <v>66</v>
      </c>
      <c r="D1" s="2" t="s">
        <v>1</v>
      </c>
    </row>
    <row r="2" spans="1:6">
      <c r="B2" s="2" t="s">
        <v>284</v>
      </c>
      <c r="C2" s="2" t="s">
        <v>285</v>
      </c>
      <c r="D2" s="2" t="s">
        <v>286</v>
      </c>
      <c r="E2" s="2" t="s">
        <v>285</v>
      </c>
      <c r="F2" s="2" t="s">
        <v>287</v>
      </c>
    </row>
    <row r="3" spans="1:6">
      <c r="A3" s="3" t="s">
        <v>25</v>
      </c>
    </row>
    <row r="4" spans="1:6">
      <c r="A4" s="4" t="s">
        <v>288</v>
      </c>
      <c r="B4" s="7" t="n">
        <v>1300</v>
      </c>
      <c r="D4" s="7" t="n">
        <v>1300</v>
      </c>
      <c r="F4" s="7" t="n">
        <v>1600</v>
      </c>
    </row>
    <row r="5" spans="1:6">
      <c r="A5" s="4" t="s">
        <v>33</v>
      </c>
      <c r="B5" s="5" t="n">
        <v>800</v>
      </c>
      <c r="D5" s="5" t="n">
        <v>800</v>
      </c>
      <c r="F5" s="7" t="n">
        <v>300</v>
      </c>
    </row>
    <row r="6" spans="1:6">
      <c r="A6" s="3" t="s">
        <v>289</v>
      </c>
    </row>
    <row r="7" spans="1:6">
      <c r="A7" s="4" t="s">
        <v>72</v>
      </c>
      <c r="B7" s="5" t="n">
        <v>12236</v>
      </c>
      <c r="C7" s="7" t="n">
        <v>13332</v>
      </c>
      <c r="D7" s="7" t="n">
        <v>26196</v>
      </c>
      <c r="E7" s="7" t="n">
        <v>26919</v>
      </c>
    </row>
    <row r="8" spans="1:6">
      <c r="A8" s="3" t="s">
        <v>35</v>
      </c>
    </row>
    <row r="9" spans="1:6">
      <c r="A9" s="4" t="s">
        <v>290</v>
      </c>
      <c r="D9" s="5" t="n">
        <v>1</v>
      </c>
    </row>
    <row r="10" spans="1:6">
      <c r="A10" s="4" t="s">
        <v>291</v>
      </c>
    </row>
    <row r="11" spans="1:6">
      <c r="A11" s="3" t="s">
        <v>289</v>
      </c>
    </row>
    <row r="12" spans="1:6">
      <c r="A12" s="4" t="s">
        <v>72</v>
      </c>
      <c r="B12" s="7" t="n">
        <v>1100</v>
      </c>
      <c r="C12" s="7" t="n">
        <v>1200</v>
      </c>
      <c r="D12" s="7" t="n">
        <v>1600</v>
      </c>
      <c r="E12" s="7" t="n">
        <v>1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B2" s="2" t="s">
        <v>294</v>
      </c>
    </row>
    <row r="3" spans="1:2">
      <c r="A3" s="4" t="s">
        <v>295</v>
      </c>
    </row>
    <row r="4" spans="1:2">
      <c r="A4" s="3" t="s">
        <v>188</v>
      </c>
    </row>
    <row r="5" spans="1:2">
      <c r="A5" s="4" t="s">
        <v>110</v>
      </c>
      <c r="B5" s="11" t="n">
        <v>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4"/>
    <col customWidth="1" max="5" min="5" width="37"/>
    <col customWidth="1" max="6" min="6" width="21"/>
  </cols>
  <sheetData>
    <row r="1" spans="1:6">
      <c r="A1" s="1" t="s">
        <v>296</v>
      </c>
      <c r="B1" s="2" t="s">
        <v>66</v>
      </c>
      <c r="D1" s="2" t="s">
        <v>1</v>
      </c>
    </row>
    <row r="2" spans="1:6">
      <c r="B2" s="2" t="s">
        <v>297</v>
      </c>
      <c r="C2" s="2" t="s">
        <v>298</v>
      </c>
      <c r="D2" s="2" t="s">
        <v>299</v>
      </c>
      <c r="E2" s="2" t="s">
        <v>298</v>
      </c>
      <c r="F2" s="2" t="s">
        <v>287</v>
      </c>
    </row>
    <row r="3" spans="1:6">
      <c r="A3" s="3" t="s">
        <v>190</v>
      </c>
    </row>
    <row r="4" spans="1:6">
      <c r="A4" s="4" t="s">
        <v>300</v>
      </c>
      <c r="B4" s="7" t="n">
        <v>300000</v>
      </c>
      <c r="C4" s="7" t="n">
        <v>300000</v>
      </c>
      <c r="D4" s="7" t="n">
        <v>700000</v>
      </c>
      <c r="E4" s="7" t="n">
        <v>900000</v>
      </c>
    </row>
    <row r="5" spans="1:6">
      <c r="A5" s="3" t="s">
        <v>196</v>
      </c>
    </row>
    <row r="6" spans="1:6">
      <c r="A6" s="4" t="s">
        <v>196</v>
      </c>
      <c r="B6" s="5" t="n">
        <v>120000</v>
      </c>
      <c r="C6" s="5" t="n">
        <v>73000</v>
      </c>
      <c r="D6" s="7" t="n">
        <v>265000</v>
      </c>
      <c r="E6" s="5" t="n">
        <v>183000</v>
      </c>
    </row>
    <row r="7" spans="1:6">
      <c r="A7" s="3" t="s">
        <v>198</v>
      </c>
    </row>
    <row r="8" spans="1:6">
      <c r="A8" s="4" t="s">
        <v>301</v>
      </c>
      <c r="D8" s="5" t="n">
        <v>1</v>
      </c>
    </row>
    <row r="9" spans="1:6">
      <c r="A9" s="3" t="s">
        <v>203</v>
      </c>
    </row>
    <row r="10" spans="1:6">
      <c r="A10" s="4" t="s">
        <v>86</v>
      </c>
      <c r="B10" s="5" t="n">
        <v>56000</v>
      </c>
      <c r="C10" s="5" t="n">
        <v>9000</v>
      </c>
      <c r="D10" s="7" t="n">
        <v>63000</v>
      </c>
      <c r="E10" s="5" t="n">
        <v>13000</v>
      </c>
    </row>
    <row r="11" spans="1:6">
      <c r="A11" s="4" t="s">
        <v>302</v>
      </c>
      <c r="B11" s="5" t="n">
        <v>17000</v>
      </c>
      <c r="D11" s="7" t="n">
        <v>17000</v>
      </c>
      <c r="F11" s="7" t="n">
        <v>13000</v>
      </c>
    </row>
    <row r="12" spans="1:6">
      <c r="A12" s="3" t="s">
        <v>205</v>
      </c>
    </row>
    <row r="13" spans="1:6">
      <c r="A13" s="4" t="s">
        <v>303</v>
      </c>
      <c r="D13" s="4" t="s">
        <v>304</v>
      </c>
    </row>
    <row r="14" spans="1:6">
      <c r="A14" s="4" t="s">
        <v>305</v>
      </c>
      <c r="B14" s="5" t="n">
        <v>0</v>
      </c>
      <c r="C14" s="5" t="n">
        <v>0</v>
      </c>
      <c r="D14" s="7" t="n">
        <v>0</v>
      </c>
      <c r="E14" s="5" t="n">
        <v>0</v>
      </c>
    </row>
    <row r="15" spans="1:6">
      <c r="A15" s="3" t="s">
        <v>306</v>
      </c>
    </row>
    <row r="16" spans="1:6">
      <c r="A16" s="4" t="s">
        <v>87</v>
      </c>
      <c r="B16" s="7" t="n">
        <v>-12090000</v>
      </c>
      <c r="C16" s="7" t="n">
        <v>-14052000</v>
      </c>
      <c r="D16" s="7" t="n">
        <v>-29250000</v>
      </c>
      <c r="E16" s="7" t="n">
        <v>-29086000</v>
      </c>
    </row>
    <row r="17" spans="1:6">
      <c r="A17" s="3" t="s">
        <v>307</v>
      </c>
    </row>
    <row r="18" spans="1:6">
      <c r="A18" s="4" t="s">
        <v>308</v>
      </c>
      <c r="B18" s="5" t="n">
        <v>43193065</v>
      </c>
      <c r="C18" s="5" t="n">
        <v>41314942</v>
      </c>
      <c r="D18" s="5" t="n">
        <v>43035672</v>
      </c>
      <c r="E18" s="5" t="n">
        <v>41155421</v>
      </c>
    </row>
    <row r="19" spans="1:6">
      <c r="A19" s="4" t="s">
        <v>309</v>
      </c>
      <c r="B19" s="9" t="n">
        <v>-0.28</v>
      </c>
      <c r="C19" s="9" t="n">
        <v>-0.34</v>
      </c>
      <c r="D19" s="9" t="n">
        <v>-0.68</v>
      </c>
      <c r="E19" s="9" t="n">
        <v>-0.71</v>
      </c>
    </row>
    <row r="20" spans="1:6">
      <c r="A20" s="4" t="s">
        <v>310</v>
      </c>
      <c r="B20" s="9" t="n">
        <v>-0.28</v>
      </c>
      <c r="C20" s="9" t="n">
        <v>-0.34</v>
      </c>
      <c r="D20" s="9" t="n">
        <v>-0.68</v>
      </c>
      <c r="E20" s="9" t="n">
        <v>-0.71</v>
      </c>
    </row>
    <row r="21" spans="1:6">
      <c r="A21" s="4" t="s">
        <v>311</v>
      </c>
    </row>
    <row r="22" spans="1:6">
      <c r="A22" s="3" t="s">
        <v>312</v>
      </c>
    </row>
    <row r="23" spans="1:6">
      <c r="A23" s="4" t="s">
        <v>313</v>
      </c>
      <c r="B23" s="7" t="n">
        <v>7700000</v>
      </c>
      <c r="D23" s="7" t="n">
        <v>77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284</v>
      </c>
    </row>
    <row r="3" spans="1:2">
      <c r="A3" s="3" t="s">
        <v>315</v>
      </c>
    </row>
    <row r="4" spans="1:2">
      <c r="A4" s="4" t="s">
        <v>316</v>
      </c>
      <c r="B4" s="7" t="n">
        <v>94055</v>
      </c>
    </row>
    <row r="5" spans="1:2">
      <c r="A5" s="4" t="s">
        <v>317</v>
      </c>
      <c r="B5" s="5" t="n">
        <v>-2298</v>
      </c>
    </row>
    <row r="6" spans="1:2">
      <c r="A6" s="4" t="s">
        <v>318</v>
      </c>
      <c r="B6" s="5" t="n">
        <v>68286</v>
      </c>
    </row>
    <row r="7" spans="1:2">
      <c r="A7" s="4" t="s">
        <v>93</v>
      </c>
    </row>
    <row r="8" spans="1:2">
      <c r="A8" s="3" t="s">
        <v>315</v>
      </c>
    </row>
    <row r="9" spans="1:2">
      <c r="A9" s="4" t="s">
        <v>316</v>
      </c>
      <c r="B9" s="5" t="n">
        <v>506</v>
      </c>
    </row>
    <row r="10" spans="1:2">
      <c r="A10" s="4" t="s">
        <v>317</v>
      </c>
      <c r="B10" s="5" t="n">
        <v>-2280</v>
      </c>
    </row>
    <row r="11" spans="1:2">
      <c r="A11" s="4" t="s">
        <v>318</v>
      </c>
      <c r="B11" s="5" t="n">
        <v>-1774</v>
      </c>
    </row>
    <row r="12" spans="1:2">
      <c r="A12" s="4" t="s">
        <v>94</v>
      </c>
    </row>
    <row r="13" spans="1:2">
      <c r="A13" s="3" t="s">
        <v>315</v>
      </c>
    </row>
    <row r="14" spans="1:2">
      <c r="A14" s="4" t="s">
        <v>316</v>
      </c>
      <c r="B14" s="5" t="n">
        <v>-7</v>
      </c>
    </row>
    <row r="15" spans="1:2">
      <c r="A15" s="4" t="s">
        <v>317</v>
      </c>
      <c r="B15" s="5" t="n">
        <v>-18</v>
      </c>
    </row>
    <row r="16" spans="1:2">
      <c r="A16" s="4" t="s">
        <v>318</v>
      </c>
      <c r="B16" s="5" t="n">
        <v>-25</v>
      </c>
    </row>
    <row r="17" spans="1:2">
      <c r="A17" s="4" t="s">
        <v>319</v>
      </c>
    </row>
    <row r="18" spans="1:2">
      <c r="A18" s="3" t="s">
        <v>315</v>
      </c>
    </row>
    <row r="19" spans="1:2">
      <c r="A19" s="4" t="s">
        <v>316</v>
      </c>
      <c r="B19" s="5" t="n">
        <v>499</v>
      </c>
    </row>
    <row r="20" spans="1:2">
      <c r="A20" s="4" t="s">
        <v>318</v>
      </c>
      <c r="B20" s="7" t="n">
        <v>-17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6</v>
      </c>
      <c r="D1" s="2" t="s">
        <v>1</v>
      </c>
    </row>
    <row r="2" spans="1:5">
      <c r="B2" s="2" t="s">
        <v>2</v>
      </c>
      <c r="C2" s="2" t="s">
        <v>67</v>
      </c>
      <c r="D2" s="2" t="s">
        <v>2</v>
      </c>
      <c r="E2" s="2" t="s">
        <v>67</v>
      </c>
    </row>
    <row r="3" spans="1:5">
      <c r="A3" s="3" t="s">
        <v>321</v>
      </c>
    </row>
    <row r="4" spans="1:5">
      <c r="A4" s="4" t="s">
        <v>322</v>
      </c>
      <c r="B4" s="5" t="n">
        <v>355741</v>
      </c>
      <c r="C4" s="5" t="n">
        <v>2165371</v>
      </c>
      <c r="D4" s="5" t="n">
        <v>589122</v>
      </c>
      <c r="E4" s="5" t="n">
        <v>2347782</v>
      </c>
    </row>
    <row r="5" spans="1:5">
      <c r="A5" s="4" t="s">
        <v>323</v>
      </c>
    </row>
    <row r="6" spans="1:5">
      <c r="A6" s="3" t="s">
        <v>321</v>
      </c>
    </row>
    <row r="7" spans="1:5">
      <c r="A7" s="4" t="s">
        <v>322</v>
      </c>
      <c r="B7" s="5" t="n">
        <v>0</v>
      </c>
      <c r="C7" s="5" t="n">
        <v>44659</v>
      </c>
      <c r="D7" s="5" t="n">
        <v>0</v>
      </c>
      <c r="E7" s="5" t="n">
        <v>61169</v>
      </c>
    </row>
    <row r="8" spans="1:5">
      <c r="A8" s="4" t="s">
        <v>324</v>
      </c>
    </row>
    <row r="9" spans="1:5">
      <c r="A9" s="3" t="s">
        <v>321</v>
      </c>
    </row>
    <row r="10" spans="1:5">
      <c r="A10" s="4" t="s">
        <v>322</v>
      </c>
      <c r="B10" s="5" t="n">
        <v>355741</v>
      </c>
      <c r="C10" s="5" t="n">
        <v>2120712</v>
      </c>
      <c r="D10" s="5" t="n">
        <v>589122</v>
      </c>
      <c r="E10" s="5" t="n">
        <v>22866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4" t="s">
        <v>311</v>
      </c>
    </row>
    <row r="3" spans="1:3">
      <c r="A3" s="3" t="s">
        <v>312</v>
      </c>
    </row>
    <row r="4" spans="1:3">
      <c r="A4" s="4" t="s">
        <v>313</v>
      </c>
      <c r="B4" s="11" t="n">
        <v>7.7</v>
      </c>
    </row>
    <row r="5" spans="1:3">
      <c r="A5" s="4" t="s">
        <v>326</v>
      </c>
    </row>
    <row r="6" spans="1:3">
      <c r="A6" s="3" t="s">
        <v>312</v>
      </c>
    </row>
    <row r="7" spans="1:3">
      <c r="A7" s="4" t="s">
        <v>313</v>
      </c>
      <c r="C7" s="11" t="n">
        <v>-0.3</v>
      </c>
    </row>
    <row r="8" spans="1:3">
      <c r="A8" s="4" t="s">
        <v>327</v>
      </c>
    </row>
    <row r="9" spans="1:3">
      <c r="A9" s="3" t="s">
        <v>312</v>
      </c>
    </row>
    <row r="10" spans="1:3">
      <c r="A10" s="4" t="s">
        <v>313</v>
      </c>
      <c r="C10" s="11" t="n">
        <v>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3</v>
      </c>
    </row>
    <row r="2" spans="1:3">
      <c r="A2" s="3" t="s">
        <v>329</v>
      </c>
    </row>
    <row r="3" spans="1:3">
      <c r="A3" s="4" t="s">
        <v>330</v>
      </c>
      <c r="B3" s="7" t="n">
        <v>22650</v>
      </c>
      <c r="C3" s="7" t="n">
        <v>8504</v>
      </c>
    </row>
    <row r="4" spans="1:3">
      <c r="A4" s="4" t="s">
        <v>25</v>
      </c>
      <c r="B4" s="5" t="n">
        <v>22650</v>
      </c>
      <c r="C4" s="5" t="n">
        <v>8504</v>
      </c>
    </row>
    <row r="5" spans="1:3">
      <c r="A5" s="4" t="s">
        <v>331</v>
      </c>
      <c r="B5" s="5" t="n">
        <v>0</v>
      </c>
      <c r="C5" s="5" t="n">
        <v>0</v>
      </c>
    </row>
    <row r="6" spans="1:3">
      <c r="A6" s="4" t="s">
        <v>332</v>
      </c>
      <c r="B6" s="5" t="n">
        <v>-25</v>
      </c>
      <c r="C6" s="5" t="n">
        <v>-7</v>
      </c>
    </row>
    <row r="7" spans="1:3">
      <c r="A7" s="4" t="s">
        <v>333</v>
      </c>
      <c r="B7" s="5" t="n">
        <v>71201</v>
      </c>
      <c r="C7" s="5" t="n">
        <v>65506</v>
      </c>
    </row>
    <row r="8" spans="1:3">
      <c r="A8" s="4" t="s">
        <v>334</v>
      </c>
      <c r="B8" s="5" t="n">
        <v>71176</v>
      </c>
      <c r="C8" s="5" t="n">
        <v>65499</v>
      </c>
    </row>
    <row r="9" spans="1:3">
      <c r="A9" s="4" t="s">
        <v>25</v>
      </c>
    </row>
    <row r="10" spans="1:3">
      <c r="A10" s="3" t="s">
        <v>329</v>
      </c>
    </row>
    <row r="11" spans="1:3">
      <c r="A11" s="4" t="s">
        <v>25</v>
      </c>
      <c r="B11" s="5" t="n">
        <v>22650</v>
      </c>
      <c r="C11" s="5" t="n">
        <v>8504</v>
      </c>
    </row>
    <row r="12" spans="1:3">
      <c r="A12" s="4" t="s">
        <v>334</v>
      </c>
      <c r="B12" s="5" t="n">
        <v>39207</v>
      </c>
      <c r="C12" s="5" t="n">
        <v>37257</v>
      </c>
    </row>
    <row r="13" spans="1:3">
      <c r="A13" s="4" t="s">
        <v>335</v>
      </c>
    </row>
    <row r="14" spans="1:3">
      <c r="A14" s="3" t="s">
        <v>329</v>
      </c>
    </row>
    <row r="15" spans="1:3">
      <c r="A15" s="4" t="s">
        <v>25</v>
      </c>
      <c r="B15" s="5" t="n">
        <v>0</v>
      </c>
      <c r="C15" s="5" t="n">
        <v>0</v>
      </c>
    </row>
    <row r="16" spans="1:3">
      <c r="A16" s="4" t="s">
        <v>334</v>
      </c>
      <c r="B16" s="5" t="n">
        <v>29218</v>
      </c>
      <c r="C16" s="5" t="n">
        <v>28242</v>
      </c>
    </row>
    <row r="17" spans="1:3">
      <c r="A17" s="4" t="s">
        <v>336</v>
      </c>
    </row>
    <row r="18" spans="1:3">
      <c r="A18" s="3" t="s">
        <v>329</v>
      </c>
    </row>
    <row r="19" spans="1:3">
      <c r="A19" s="4" t="s">
        <v>25</v>
      </c>
      <c r="B19" s="5" t="n">
        <v>0</v>
      </c>
      <c r="C19" s="5" t="n">
        <v>0</v>
      </c>
    </row>
    <row r="20" spans="1:3">
      <c r="A20" s="4" t="s">
        <v>334</v>
      </c>
      <c r="B20" s="5" t="n">
        <v>2750</v>
      </c>
      <c r="C20" s="5" t="n">
        <v>0</v>
      </c>
    </row>
    <row r="21" spans="1:3">
      <c r="A21" s="4" t="s">
        <v>337</v>
      </c>
    </row>
    <row r="22" spans="1:3">
      <c r="A22" s="3" t="s">
        <v>329</v>
      </c>
    </row>
    <row r="23" spans="1:3">
      <c r="A23" s="4" t="s">
        <v>338</v>
      </c>
      <c r="B23" s="5" t="n">
        <v>10557</v>
      </c>
      <c r="C23" s="5" t="n">
        <v>28753</v>
      </c>
    </row>
    <row r="24" spans="1:3">
      <c r="A24" s="4" t="s">
        <v>331</v>
      </c>
      <c r="B24" s="5" t="n">
        <v>0</v>
      </c>
      <c r="C24" s="5" t="n">
        <v>0</v>
      </c>
    </row>
    <row r="25" spans="1:3">
      <c r="A25" s="4" t="s">
        <v>332</v>
      </c>
      <c r="B25" s="5" t="n">
        <v>0</v>
      </c>
      <c r="C25" s="5" t="n">
        <v>0</v>
      </c>
    </row>
    <row r="26" spans="1:3">
      <c r="A26" s="4" t="s">
        <v>339</v>
      </c>
      <c r="B26" s="5" t="n">
        <v>10557</v>
      </c>
      <c r="C26" s="5" t="n">
        <v>28753</v>
      </c>
    </row>
    <row r="27" spans="1:3">
      <c r="A27" s="4" t="s">
        <v>340</v>
      </c>
    </row>
    <row r="28" spans="1:3">
      <c r="A28" s="3" t="s">
        <v>329</v>
      </c>
    </row>
    <row r="29" spans="1:3">
      <c r="A29" s="4" t="s">
        <v>339</v>
      </c>
      <c r="B29" s="5" t="n">
        <v>10557</v>
      </c>
      <c r="C29" s="5" t="n">
        <v>28753</v>
      </c>
    </row>
    <row r="30" spans="1:3">
      <c r="A30" s="4" t="s">
        <v>341</v>
      </c>
    </row>
    <row r="31" spans="1:3">
      <c r="A31" s="3" t="s">
        <v>329</v>
      </c>
    </row>
    <row r="32" spans="1:3">
      <c r="A32" s="4" t="s">
        <v>339</v>
      </c>
      <c r="B32" s="5" t="n">
        <v>0</v>
      </c>
      <c r="C32" s="5" t="n">
        <v>0</v>
      </c>
    </row>
    <row r="33" spans="1:3">
      <c r="A33" s="4" t="s">
        <v>342</v>
      </c>
    </row>
    <row r="34" spans="1:3">
      <c r="A34" s="3" t="s">
        <v>329</v>
      </c>
    </row>
    <row r="35" spans="1:3">
      <c r="A35" s="4" t="s">
        <v>339</v>
      </c>
      <c r="B35" s="5" t="n">
        <v>1251</v>
      </c>
      <c r="C35" s="5" t="n">
        <v>0</v>
      </c>
    </row>
    <row r="36" spans="1:3">
      <c r="A36" s="4" t="s">
        <v>343</v>
      </c>
    </row>
    <row r="37" spans="1:3">
      <c r="A37" s="3" t="s">
        <v>329</v>
      </c>
    </row>
    <row r="38" spans="1:3">
      <c r="A38" s="4" t="s">
        <v>338</v>
      </c>
      <c r="B38" s="5" t="n">
        <v>1251</v>
      </c>
    </row>
    <row r="39" spans="1:3">
      <c r="A39" s="4" t="s">
        <v>331</v>
      </c>
      <c r="B39" s="5" t="n">
        <v>0</v>
      </c>
    </row>
    <row r="40" spans="1:3">
      <c r="A40" s="4" t="s">
        <v>332</v>
      </c>
      <c r="B40" s="5" t="n">
        <v>0</v>
      </c>
    </row>
    <row r="41" spans="1:3">
      <c r="A41" s="4" t="s">
        <v>339</v>
      </c>
      <c r="B41" s="5" t="n">
        <v>1251</v>
      </c>
    </row>
    <row r="42" spans="1:3">
      <c r="A42" s="4" t="s">
        <v>344</v>
      </c>
    </row>
    <row r="43" spans="1:3">
      <c r="A43" s="3" t="s">
        <v>329</v>
      </c>
    </row>
    <row r="44" spans="1:3">
      <c r="A44" s="4" t="s">
        <v>339</v>
      </c>
      <c r="B44" s="5" t="n">
        <v>0</v>
      </c>
    </row>
    <row r="45" spans="1:3">
      <c r="A45" s="4" t="s">
        <v>345</v>
      </c>
    </row>
    <row r="46" spans="1:3">
      <c r="A46" s="3" t="s">
        <v>329</v>
      </c>
    </row>
    <row r="47" spans="1:3">
      <c r="A47" s="4" t="s">
        <v>339</v>
      </c>
      <c r="B47" s="5" t="n">
        <v>0</v>
      </c>
    </row>
    <row r="48" spans="1:3">
      <c r="A48" s="4" t="s">
        <v>346</v>
      </c>
    </row>
    <row r="49" spans="1:3">
      <c r="A49" s="3" t="s">
        <v>329</v>
      </c>
    </row>
    <row r="50" spans="1:3">
      <c r="A50" s="4" t="s">
        <v>339</v>
      </c>
      <c r="B50" s="5" t="n">
        <v>0</v>
      </c>
    </row>
    <row r="51" spans="1:3">
      <c r="A51" s="4" t="s">
        <v>347</v>
      </c>
    </row>
    <row r="52" spans="1:3">
      <c r="A52" s="3" t="s">
        <v>329</v>
      </c>
    </row>
    <row r="53" spans="1:3">
      <c r="A53" s="4" t="s">
        <v>338</v>
      </c>
      <c r="B53" s="5" t="n">
        <v>6004</v>
      </c>
      <c r="C53" s="5" t="n">
        <v>6701</v>
      </c>
    </row>
    <row r="54" spans="1:3">
      <c r="A54" s="4" t="s">
        <v>331</v>
      </c>
      <c r="B54" s="5" t="n">
        <v>0</v>
      </c>
      <c r="C54" s="5" t="n">
        <v>0</v>
      </c>
    </row>
    <row r="55" spans="1:3">
      <c r="A55" s="4" t="s">
        <v>332</v>
      </c>
      <c r="B55" s="5" t="n">
        <v>-3</v>
      </c>
      <c r="C55" s="5" t="n">
        <v>-4</v>
      </c>
    </row>
    <row r="56" spans="1:3">
      <c r="A56" s="4" t="s">
        <v>339</v>
      </c>
      <c r="B56" s="5" t="n">
        <v>6001</v>
      </c>
      <c r="C56" s="5" t="n">
        <v>6697</v>
      </c>
    </row>
    <row r="57" spans="1:3">
      <c r="A57" s="4" t="s">
        <v>348</v>
      </c>
    </row>
    <row r="58" spans="1:3">
      <c r="A58" s="3" t="s">
        <v>329</v>
      </c>
    </row>
    <row r="59" spans="1:3">
      <c r="A59" s="4" t="s">
        <v>339</v>
      </c>
      <c r="B59" s="5" t="n">
        <v>0</v>
      </c>
      <c r="C59" s="5" t="n">
        <v>0</v>
      </c>
    </row>
    <row r="60" spans="1:3">
      <c r="A60" s="4" t="s">
        <v>349</v>
      </c>
    </row>
    <row r="61" spans="1:3">
      <c r="A61" s="3" t="s">
        <v>329</v>
      </c>
    </row>
    <row r="62" spans="1:3">
      <c r="A62" s="4" t="s">
        <v>339</v>
      </c>
      <c r="B62" s="5" t="n">
        <v>6001</v>
      </c>
      <c r="C62" s="5" t="n">
        <v>6697</v>
      </c>
    </row>
    <row r="63" spans="1:3">
      <c r="A63" s="4" t="s">
        <v>350</v>
      </c>
    </row>
    <row r="64" spans="1:3">
      <c r="A64" s="3" t="s">
        <v>329</v>
      </c>
    </row>
    <row r="65" spans="1:3">
      <c r="A65" s="4" t="s">
        <v>339</v>
      </c>
      <c r="B65" s="5" t="n">
        <v>0</v>
      </c>
      <c r="C65" s="5" t="n">
        <v>0</v>
      </c>
    </row>
    <row r="66" spans="1:3">
      <c r="A66" s="4" t="s">
        <v>351</v>
      </c>
    </row>
    <row r="67" spans="1:3">
      <c r="A67" s="3" t="s">
        <v>329</v>
      </c>
    </row>
    <row r="68" spans="1:3">
      <c r="A68" s="4" t="s">
        <v>338</v>
      </c>
      <c r="B68" s="5" t="n">
        <v>3997</v>
      </c>
    </row>
    <row r="69" spans="1:3">
      <c r="A69" s="4" t="s">
        <v>331</v>
      </c>
      <c r="B69" s="5" t="n">
        <v>0</v>
      </c>
    </row>
    <row r="70" spans="1:3">
      <c r="A70" s="4" t="s">
        <v>332</v>
      </c>
      <c r="B70" s="5" t="n">
        <v>0</v>
      </c>
    </row>
    <row r="71" spans="1:3">
      <c r="A71" s="4" t="s">
        <v>339</v>
      </c>
      <c r="B71" s="5" t="n">
        <v>3997</v>
      </c>
    </row>
    <row r="72" spans="1:3">
      <c r="A72" s="4" t="s">
        <v>352</v>
      </c>
    </row>
    <row r="73" spans="1:3">
      <c r="A73" s="3" t="s">
        <v>329</v>
      </c>
    </row>
    <row r="74" spans="1:3">
      <c r="A74" s="4" t="s">
        <v>339</v>
      </c>
      <c r="B74" s="5" t="n">
        <v>0</v>
      </c>
    </row>
    <row r="75" spans="1:3">
      <c r="A75" s="4" t="s">
        <v>353</v>
      </c>
    </row>
    <row r="76" spans="1:3">
      <c r="A76" s="3" t="s">
        <v>329</v>
      </c>
    </row>
    <row r="77" spans="1:3">
      <c r="A77" s="4" t="s">
        <v>339</v>
      </c>
      <c r="B77" s="5" t="n">
        <v>3997</v>
      </c>
    </row>
    <row r="78" spans="1:3">
      <c r="A78" s="4" t="s">
        <v>354</v>
      </c>
    </row>
    <row r="79" spans="1:3">
      <c r="A79" s="3" t="s">
        <v>329</v>
      </c>
    </row>
    <row r="80" spans="1:3">
      <c r="A80" s="4" t="s">
        <v>339</v>
      </c>
      <c r="B80" s="5" t="n">
        <v>0</v>
      </c>
    </row>
    <row r="81" spans="1:3">
      <c r="A81" s="4" t="s">
        <v>355</v>
      </c>
    </row>
    <row r="82" spans="1:3">
      <c r="A82" s="3" t="s">
        <v>329</v>
      </c>
    </row>
    <row r="83" spans="1:3">
      <c r="A83" s="4" t="s">
        <v>338</v>
      </c>
      <c r="B83" s="5" t="n">
        <v>20742</v>
      </c>
      <c r="C83" s="5" t="n">
        <v>21548</v>
      </c>
    </row>
    <row r="84" spans="1:3">
      <c r="A84" s="4" t="s">
        <v>331</v>
      </c>
      <c r="B84" s="5" t="n">
        <v>0</v>
      </c>
      <c r="C84" s="5" t="n">
        <v>0</v>
      </c>
    </row>
    <row r="85" spans="1:3">
      <c r="A85" s="4" t="s">
        <v>332</v>
      </c>
      <c r="B85" s="5" t="n">
        <v>-22</v>
      </c>
      <c r="C85" s="5" t="n">
        <v>-3</v>
      </c>
    </row>
    <row r="86" spans="1:3">
      <c r="A86" s="4" t="s">
        <v>339</v>
      </c>
      <c r="B86" s="5" t="n">
        <v>20720</v>
      </c>
      <c r="C86" s="5" t="n">
        <v>21545</v>
      </c>
    </row>
    <row r="87" spans="1:3">
      <c r="A87" s="4" t="s">
        <v>356</v>
      </c>
    </row>
    <row r="88" spans="1:3">
      <c r="A88" s="3" t="s">
        <v>329</v>
      </c>
    </row>
    <row r="89" spans="1:3">
      <c r="A89" s="4" t="s">
        <v>339</v>
      </c>
      <c r="B89" s="5" t="n">
        <v>0</v>
      </c>
      <c r="C89" s="5" t="n">
        <v>0</v>
      </c>
    </row>
    <row r="90" spans="1:3">
      <c r="A90" s="4" t="s">
        <v>357</v>
      </c>
    </row>
    <row r="91" spans="1:3">
      <c r="A91" s="3" t="s">
        <v>329</v>
      </c>
    </row>
    <row r="92" spans="1:3">
      <c r="A92" s="4" t="s">
        <v>339</v>
      </c>
      <c r="B92" s="5" t="n">
        <v>19220</v>
      </c>
      <c r="C92" s="5" t="n">
        <v>21545</v>
      </c>
    </row>
    <row r="93" spans="1:3">
      <c r="A93" s="4" t="s">
        <v>358</v>
      </c>
    </row>
    <row r="94" spans="1:3">
      <c r="A94" s="3" t="s">
        <v>329</v>
      </c>
    </row>
    <row r="95" spans="1:3">
      <c r="A95" s="4" t="s">
        <v>339</v>
      </c>
      <c r="B95" s="5" t="n">
        <v>1499</v>
      </c>
      <c r="C95" s="7" t="n">
        <v>0</v>
      </c>
    </row>
    <row r="96" spans="1:3">
      <c r="A96" s="4" t="s">
        <v>359</v>
      </c>
    </row>
    <row r="97" spans="1:3">
      <c r="A97" s="3" t="s">
        <v>329</v>
      </c>
    </row>
    <row r="98" spans="1:3">
      <c r="A98" s="4" t="s">
        <v>338</v>
      </c>
      <c r="B98" s="5" t="n">
        <v>6000</v>
      </c>
    </row>
    <row r="99" spans="1:3">
      <c r="A99" s="4" t="s">
        <v>331</v>
      </c>
      <c r="B99" s="5" t="n">
        <v>0</v>
      </c>
    </row>
    <row r="100" spans="1:3">
      <c r="A100" s="4" t="s">
        <v>332</v>
      </c>
      <c r="B100" s="5" t="n">
        <v>0</v>
      </c>
    </row>
    <row r="101" spans="1:3">
      <c r="A101" s="4" t="s">
        <v>339</v>
      </c>
      <c r="B101" s="5" t="n">
        <v>6000</v>
      </c>
    </row>
    <row r="102" spans="1:3">
      <c r="A102" s="4" t="s">
        <v>360</v>
      </c>
    </row>
    <row r="103" spans="1:3">
      <c r="A103" s="3" t="s">
        <v>329</v>
      </c>
    </row>
    <row r="104" spans="1:3">
      <c r="A104" s="4" t="s">
        <v>339</v>
      </c>
      <c r="B104" s="5" t="n">
        <v>6000</v>
      </c>
    </row>
    <row r="105" spans="1:3">
      <c r="A105" s="4" t="s">
        <v>361</v>
      </c>
    </row>
    <row r="106" spans="1:3">
      <c r="A106" s="3" t="s">
        <v>329</v>
      </c>
    </row>
    <row r="107" spans="1:3">
      <c r="A107" s="4" t="s">
        <v>339</v>
      </c>
      <c r="B107" s="5" t="n">
        <v>0</v>
      </c>
    </row>
    <row r="108" spans="1:3">
      <c r="A108" s="4" t="s">
        <v>362</v>
      </c>
    </row>
    <row r="109" spans="1:3">
      <c r="A109" s="3" t="s">
        <v>329</v>
      </c>
    </row>
    <row r="110" spans="1:3">
      <c r="A110" s="4" t="s">
        <v>339</v>
      </c>
      <c r="B11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3</v>
      </c>
      <c r="B1" s="2" t="s">
        <v>66</v>
      </c>
      <c r="D1" s="2" t="s">
        <v>1</v>
      </c>
      <c r="F1" s="2" t="s">
        <v>278</v>
      </c>
    </row>
    <row r="2" spans="1:6">
      <c r="B2" s="2" t="s">
        <v>2</v>
      </c>
      <c r="C2" s="2" t="s">
        <v>67</v>
      </c>
      <c r="D2" s="2" t="s">
        <v>2</v>
      </c>
      <c r="E2" s="2" t="s">
        <v>67</v>
      </c>
      <c r="F2" s="2" t="s">
        <v>23</v>
      </c>
    </row>
    <row r="3" spans="1:6">
      <c r="A3" s="3" t="s">
        <v>139</v>
      </c>
    </row>
    <row r="4" spans="1:6">
      <c r="A4" s="4" t="s">
        <v>364</v>
      </c>
      <c r="B4" s="7" t="n">
        <v>12514</v>
      </c>
      <c r="D4" s="7" t="n">
        <v>12514</v>
      </c>
      <c r="F4" s="7" t="n">
        <v>15356</v>
      </c>
    </row>
    <row r="5" spans="1:6">
      <c r="A5" s="4" t="s">
        <v>365</v>
      </c>
      <c r="B5" s="5" t="n">
        <v>-646</v>
      </c>
      <c r="D5" s="5" t="n">
        <v>-646</v>
      </c>
      <c r="F5" s="5" t="n">
        <v>-681</v>
      </c>
    </row>
    <row r="6" spans="1:6">
      <c r="A6" s="4" t="s">
        <v>27</v>
      </c>
      <c r="B6" s="5" t="n">
        <v>11868</v>
      </c>
      <c r="D6" s="5" t="n">
        <v>11868</v>
      </c>
      <c r="F6" s="5" t="n">
        <v>14675</v>
      </c>
    </row>
    <row r="7" spans="1:6">
      <c r="A7" s="4" t="s">
        <v>366</v>
      </c>
      <c r="B7" s="5" t="n">
        <v>1600</v>
      </c>
      <c r="D7" s="5" t="n">
        <v>1600</v>
      </c>
      <c r="F7" s="5" t="n">
        <v>2500</v>
      </c>
    </row>
    <row r="8" spans="1:6">
      <c r="A8" s="4" t="s">
        <v>367</v>
      </c>
      <c r="B8" s="7" t="n">
        <v>3</v>
      </c>
      <c r="C8" s="7" t="n">
        <v>0</v>
      </c>
      <c r="D8" s="7" t="n">
        <v>11</v>
      </c>
      <c r="E8" s="7" t="n">
        <v>0</v>
      </c>
      <c r="F8" s="7" t="n">
        <v>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8046</v>
      </c>
      <c r="C4" s="7" t="n">
        <v>19104</v>
      </c>
      <c r="D4" s="7" t="n">
        <v>38425</v>
      </c>
      <c r="E4" s="7" t="n">
        <v>39086</v>
      </c>
    </row>
    <row r="5" spans="1:5">
      <c r="A5" s="4" t="s">
        <v>70</v>
      </c>
      <c r="B5" s="5" t="n">
        <v>438</v>
      </c>
      <c r="C5" s="5" t="n">
        <v>229</v>
      </c>
      <c r="D5" s="5" t="n">
        <v>514</v>
      </c>
      <c r="E5" s="5" t="n">
        <v>497</v>
      </c>
    </row>
    <row r="6" spans="1:5">
      <c r="A6" s="4" t="s">
        <v>71</v>
      </c>
      <c r="B6" s="5" t="n">
        <v>18484</v>
      </c>
      <c r="C6" s="5" t="n">
        <v>19333</v>
      </c>
      <c r="D6" s="5" t="n">
        <v>38939</v>
      </c>
      <c r="E6" s="5" t="n">
        <v>39583</v>
      </c>
    </row>
    <row r="7" spans="1:5">
      <c r="A7" s="4" t="s">
        <v>72</v>
      </c>
      <c r="B7" s="5" t="n">
        <v>12236</v>
      </c>
      <c r="C7" s="5" t="n">
        <v>13332</v>
      </c>
      <c r="D7" s="5" t="n">
        <v>26196</v>
      </c>
      <c r="E7" s="5" t="n">
        <v>26919</v>
      </c>
    </row>
    <row r="8" spans="1:5">
      <c r="A8" s="4" t="s">
        <v>73</v>
      </c>
      <c r="B8" s="5" t="n">
        <v>6248</v>
      </c>
      <c r="C8" s="5" t="n">
        <v>6001</v>
      </c>
      <c r="D8" s="5" t="n">
        <v>12743</v>
      </c>
      <c r="E8" s="5" t="n">
        <v>12664</v>
      </c>
    </row>
    <row r="9" spans="1:5">
      <c r="A9" s="3" t="s">
        <v>74</v>
      </c>
    </row>
    <row r="10" spans="1:5">
      <c r="A10" s="4" t="s">
        <v>75</v>
      </c>
      <c r="B10" s="5" t="n">
        <v>9375</v>
      </c>
      <c r="C10" s="5" t="n">
        <v>10648</v>
      </c>
      <c r="D10" s="5" t="n">
        <v>20191</v>
      </c>
      <c r="E10" s="5" t="n">
        <v>21762</v>
      </c>
    </row>
    <row r="11" spans="1:5">
      <c r="A11" s="4" t="s">
        <v>76</v>
      </c>
      <c r="B11" s="5" t="n">
        <v>4335</v>
      </c>
      <c r="C11" s="5" t="n">
        <v>3977</v>
      </c>
      <c r="D11" s="5" t="n">
        <v>8895</v>
      </c>
      <c r="E11" s="5" t="n">
        <v>8375</v>
      </c>
    </row>
    <row r="12" spans="1:5">
      <c r="A12" s="4" t="s">
        <v>77</v>
      </c>
      <c r="B12" s="5" t="n">
        <v>6444</v>
      </c>
      <c r="C12" s="5" t="n">
        <v>5487</v>
      </c>
      <c r="D12" s="5" t="n">
        <v>14902</v>
      </c>
      <c r="E12" s="5" t="n">
        <v>11782</v>
      </c>
    </row>
    <row r="13" spans="1:5">
      <c r="A13" s="4" t="s">
        <v>78</v>
      </c>
      <c r="B13" s="5" t="n">
        <v>20154</v>
      </c>
      <c r="C13" s="5" t="n">
        <v>20112</v>
      </c>
      <c r="D13" s="5" t="n">
        <v>43988</v>
      </c>
      <c r="E13" s="5" t="n">
        <v>41919</v>
      </c>
    </row>
    <row r="14" spans="1:5">
      <c r="A14" s="4" t="s">
        <v>79</v>
      </c>
      <c r="B14" s="5" t="n">
        <v>-13906</v>
      </c>
      <c r="C14" s="5" t="n">
        <v>-14111</v>
      </c>
      <c r="D14" s="5" t="n">
        <v>-31245</v>
      </c>
      <c r="E14" s="5" t="n">
        <v>-29255</v>
      </c>
    </row>
    <row r="15" spans="1:5">
      <c r="A15" s="3" t="s">
        <v>80</v>
      </c>
    </row>
    <row r="16" spans="1:5">
      <c r="A16" s="4" t="s">
        <v>81</v>
      </c>
      <c r="B16" s="5" t="n">
        <v>127</v>
      </c>
      <c r="C16" s="5" t="n">
        <v>143</v>
      </c>
      <c r="D16" s="5" t="n">
        <v>230</v>
      </c>
      <c r="E16" s="5" t="n">
        <v>282</v>
      </c>
    </row>
    <row r="17" spans="1:5">
      <c r="A17" s="4" t="s">
        <v>82</v>
      </c>
      <c r="B17" s="5" t="n">
        <v>-372</v>
      </c>
      <c r="C17" s="5" t="n">
        <v>-75</v>
      </c>
      <c r="D17" s="5" t="n">
        <v>-679</v>
      </c>
      <c r="E17" s="5" t="n">
        <v>-100</v>
      </c>
    </row>
    <row r="18" spans="1:5">
      <c r="A18" s="4" t="s">
        <v>83</v>
      </c>
      <c r="B18" s="5" t="n">
        <v>2117</v>
      </c>
      <c r="C18" s="5" t="n">
        <v>0</v>
      </c>
      <c r="D18" s="5" t="n">
        <v>2507</v>
      </c>
      <c r="E18" s="5" t="n">
        <v>0</v>
      </c>
    </row>
    <row r="19" spans="1:5">
      <c r="A19" s="4" t="s">
        <v>84</v>
      </c>
      <c r="B19" s="5" t="n">
        <v>1872</v>
      </c>
      <c r="C19" s="5" t="n">
        <v>68</v>
      </c>
      <c r="D19" s="5" t="n">
        <v>2058</v>
      </c>
      <c r="E19" s="5" t="n">
        <v>182</v>
      </c>
    </row>
    <row r="20" spans="1:5">
      <c r="A20" s="4" t="s">
        <v>85</v>
      </c>
      <c r="B20" s="5" t="n">
        <v>-12034</v>
      </c>
      <c r="C20" s="5" t="n">
        <v>-14043</v>
      </c>
      <c r="D20" s="5" t="n">
        <v>-29187</v>
      </c>
      <c r="E20" s="5" t="n">
        <v>-29073</v>
      </c>
    </row>
    <row r="21" spans="1:5">
      <c r="A21" s="4" t="s">
        <v>86</v>
      </c>
      <c r="B21" s="5" t="n">
        <v>56</v>
      </c>
      <c r="C21" s="5" t="n">
        <v>9</v>
      </c>
      <c r="D21" s="5" t="n">
        <v>63</v>
      </c>
      <c r="E21" s="5" t="n">
        <v>13</v>
      </c>
    </row>
    <row r="22" spans="1:5">
      <c r="A22" s="4" t="s">
        <v>87</v>
      </c>
      <c r="B22" s="7" t="n">
        <v>-12090</v>
      </c>
      <c r="C22" s="7" t="n">
        <v>-14052</v>
      </c>
      <c r="D22" s="7" t="n">
        <v>-29250</v>
      </c>
      <c r="E22" s="7" t="n">
        <v>-29086</v>
      </c>
    </row>
    <row r="23" spans="1:5">
      <c r="A23" s="4" t="s">
        <v>88</v>
      </c>
      <c r="B23" s="9" t="n">
        <v>-0.28</v>
      </c>
      <c r="C23" s="9" t="n">
        <v>-0.34</v>
      </c>
      <c r="D23" s="9" t="n">
        <v>-0.68</v>
      </c>
      <c r="E23" s="9" t="n">
        <v>-0.71</v>
      </c>
    </row>
    <row r="24" spans="1:5">
      <c r="A24" s="4" t="s">
        <v>89</v>
      </c>
      <c r="B24" s="5" t="n">
        <v>43193065</v>
      </c>
      <c r="C24" s="5" t="n">
        <v>41314942</v>
      </c>
      <c r="D24" s="5" t="n">
        <v>43035672</v>
      </c>
      <c r="E24" s="5" t="n">
        <v>411554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8</v>
      </c>
      <c r="B1" s="2" t="s">
        <v>66</v>
      </c>
      <c r="D1" s="2" t="s">
        <v>1</v>
      </c>
      <c r="F1" s="2" t="s">
        <v>278</v>
      </c>
    </row>
    <row r="2" spans="1:6">
      <c r="B2" s="2" t="s">
        <v>2</v>
      </c>
      <c r="C2" s="2" t="s">
        <v>67</v>
      </c>
      <c r="D2" s="2" t="s">
        <v>2</v>
      </c>
      <c r="E2" s="2" t="s">
        <v>67</v>
      </c>
      <c r="F2" s="2" t="s">
        <v>23</v>
      </c>
    </row>
    <row r="3" spans="1:6">
      <c r="A3" s="3" t="s">
        <v>369</v>
      </c>
    </row>
    <row r="4" spans="1:6">
      <c r="A4" s="4" t="s">
        <v>316</v>
      </c>
      <c r="D4" s="7" t="n">
        <v>-681</v>
      </c>
      <c r="E4" s="7" t="n">
        <v>-554</v>
      </c>
      <c r="F4" s="7" t="n">
        <v>-554</v>
      </c>
    </row>
    <row r="5" spans="1:6">
      <c r="A5" s="4" t="s">
        <v>102</v>
      </c>
      <c r="D5" s="5" t="n">
        <v>4</v>
      </c>
      <c r="E5" s="5" t="n">
        <v>-190</v>
      </c>
      <c r="F5" s="5" t="n">
        <v>-188</v>
      </c>
    </row>
    <row r="6" spans="1:6">
      <c r="A6" s="4" t="s">
        <v>370</v>
      </c>
      <c r="D6" s="5" t="n">
        <v>20</v>
      </c>
      <c r="F6" s="5" t="n">
        <v>20</v>
      </c>
    </row>
    <row r="7" spans="1:6">
      <c r="A7" s="4" t="s">
        <v>367</v>
      </c>
      <c r="B7" s="7" t="n">
        <v>3</v>
      </c>
      <c r="C7" s="7" t="n">
        <v>0</v>
      </c>
      <c r="D7" s="5" t="n">
        <v>11</v>
      </c>
      <c r="E7" s="7" t="n">
        <v>0</v>
      </c>
      <c r="F7" s="5" t="n">
        <v>41</v>
      </c>
    </row>
    <row r="8" spans="1:6">
      <c r="A8" s="4" t="s">
        <v>318</v>
      </c>
      <c r="B8" s="7" t="n">
        <v>-646</v>
      </c>
      <c r="D8" s="7" t="n">
        <v>-646</v>
      </c>
      <c r="F8" s="7" t="n">
        <v>-6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371</v>
      </c>
      <c r="B1" s="2" t="s">
        <v>66</v>
      </c>
      <c r="D1" s="2" t="s">
        <v>1</v>
      </c>
    </row>
    <row r="2" spans="1:6">
      <c r="B2" s="2" t="s">
        <v>2</v>
      </c>
      <c r="C2" s="2" t="s">
        <v>67</v>
      </c>
      <c r="D2" s="2" t="s">
        <v>2</v>
      </c>
      <c r="E2" s="2" t="s">
        <v>67</v>
      </c>
      <c r="F2" s="2" t="s">
        <v>23</v>
      </c>
    </row>
    <row r="3" spans="1:6">
      <c r="A3" s="3" t="s">
        <v>372</v>
      </c>
    </row>
    <row r="4" spans="1:6">
      <c r="A4" s="4" t="s">
        <v>34</v>
      </c>
      <c r="B4" s="7" t="n">
        <v>622</v>
      </c>
      <c r="D4" s="7" t="n">
        <v>622</v>
      </c>
      <c r="F4" s="7" t="n">
        <v>746</v>
      </c>
    </row>
    <row r="5" spans="1:6">
      <c r="A5" s="4" t="s">
        <v>373</v>
      </c>
      <c r="D5" s="4" t="s">
        <v>374</v>
      </c>
    </row>
    <row r="6" spans="1:6">
      <c r="A6" s="4" t="s">
        <v>375</v>
      </c>
      <c r="B6" s="5" t="n">
        <v>62</v>
      </c>
      <c r="C6" s="7" t="n">
        <v>62</v>
      </c>
      <c r="D6" s="7" t="n">
        <v>124</v>
      </c>
      <c r="E6" s="7" t="n">
        <v>124</v>
      </c>
    </row>
    <row r="7" spans="1:6">
      <c r="A7" s="4" t="s">
        <v>376</v>
      </c>
    </row>
    <row r="8" spans="1:6">
      <c r="A8" s="3" t="s">
        <v>372</v>
      </c>
    </row>
    <row r="9" spans="1:6">
      <c r="A9" s="4" t="s">
        <v>373</v>
      </c>
      <c r="D9" s="4" t="s">
        <v>377</v>
      </c>
    </row>
    <row r="10" spans="1:6">
      <c r="A10" s="4" t="s">
        <v>378</v>
      </c>
    </row>
    <row r="11" spans="1:6">
      <c r="A11" s="3" t="s">
        <v>372</v>
      </c>
    </row>
    <row r="12" spans="1:6">
      <c r="A12" s="4" t="s">
        <v>379</v>
      </c>
      <c r="B12" s="5" t="n">
        <v>979</v>
      </c>
      <c r="D12" s="7" t="n">
        <v>979</v>
      </c>
      <c r="F12" s="5" t="n">
        <v>979</v>
      </c>
    </row>
    <row r="13" spans="1:6">
      <c r="A13" s="4" t="s">
        <v>380</v>
      </c>
      <c r="B13" s="5" t="n">
        <v>-730</v>
      </c>
      <c r="D13" s="5" t="n">
        <v>-730</v>
      </c>
      <c r="F13" s="5" t="n">
        <v>-681</v>
      </c>
    </row>
    <row r="14" spans="1:6">
      <c r="A14" s="4" t="s">
        <v>34</v>
      </c>
      <c r="B14" s="5" t="n">
        <v>249</v>
      </c>
      <c r="D14" s="7" t="n">
        <v>249</v>
      </c>
      <c r="F14" s="5" t="n">
        <v>298</v>
      </c>
    </row>
    <row r="15" spans="1:6">
      <c r="A15" s="4" t="s">
        <v>373</v>
      </c>
      <c r="D15" s="4" t="s">
        <v>374</v>
      </c>
    </row>
    <row r="16" spans="1:6">
      <c r="A16" s="4" t="s">
        <v>381</v>
      </c>
    </row>
    <row r="17" spans="1:6">
      <c r="A17" s="3" t="s">
        <v>372</v>
      </c>
    </row>
    <row r="18" spans="1:6">
      <c r="A18" s="4" t="s">
        <v>379</v>
      </c>
      <c r="B18" s="5" t="n">
        <v>1508</v>
      </c>
      <c r="D18" s="7" t="n">
        <v>1508</v>
      </c>
      <c r="F18" s="5" t="n">
        <v>1508</v>
      </c>
    </row>
    <row r="19" spans="1:6">
      <c r="A19" s="4" t="s">
        <v>380</v>
      </c>
      <c r="B19" s="5" t="n">
        <v>-1135</v>
      </c>
      <c r="D19" s="5" t="n">
        <v>-1135</v>
      </c>
      <c r="F19" s="5" t="n">
        <v>-1060</v>
      </c>
    </row>
    <row r="20" spans="1:6">
      <c r="A20" s="4" t="s">
        <v>34</v>
      </c>
      <c r="B20" s="7" t="n">
        <v>373</v>
      </c>
      <c r="D20" s="7" t="n">
        <v>373</v>
      </c>
      <c r="F20" s="7" t="n">
        <v>448</v>
      </c>
    </row>
    <row r="21" spans="1:6">
      <c r="A21" s="4" t="s">
        <v>373</v>
      </c>
      <c r="D21" s="4" t="s">
        <v>3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82</v>
      </c>
      <c r="B1" s="2" t="s">
        <v>1</v>
      </c>
      <c r="C1" s="2" t="s">
        <v>278</v>
      </c>
    </row>
    <row r="2" spans="1:3">
      <c r="B2" s="2" t="s">
        <v>2</v>
      </c>
      <c r="C2" s="2" t="s">
        <v>23</v>
      </c>
    </row>
    <row r="3" spans="1:3">
      <c r="A3" s="3" t="s">
        <v>144</v>
      </c>
    </row>
    <row r="4" spans="1:3">
      <c r="A4" s="4" t="s">
        <v>383</v>
      </c>
      <c r="B4" s="7" t="n">
        <v>4444</v>
      </c>
      <c r="C4" s="7" t="n">
        <v>3331</v>
      </c>
    </row>
    <row r="5" spans="1:3">
      <c r="A5" s="4" t="s">
        <v>384</v>
      </c>
      <c r="B5" s="5" t="n">
        <v>1540</v>
      </c>
      <c r="C5" s="5" t="n">
        <v>2530</v>
      </c>
    </row>
    <row r="6" spans="1:3">
      <c r="A6" s="4" t="s">
        <v>385</v>
      </c>
      <c r="B6" s="5" t="n">
        <v>5800</v>
      </c>
      <c r="C6" s="5" t="n">
        <v>5859</v>
      </c>
    </row>
    <row r="7" spans="1:3">
      <c r="A7" s="4" t="s">
        <v>386</v>
      </c>
      <c r="B7" s="5" t="n">
        <v>11784</v>
      </c>
      <c r="C7" s="5" t="n">
        <v>11720</v>
      </c>
    </row>
    <row r="8" spans="1:3">
      <c r="A8" s="4" t="s">
        <v>387</v>
      </c>
      <c r="B8" s="7" t="n">
        <v>200</v>
      </c>
      <c r="C8" s="7" t="n">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3</v>
      </c>
    </row>
    <row r="2" spans="1:3">
      <c r="A2" s="3" t="s">
        <v>389</v>
      </c>
    </row>
    <row r="3" spans="1:3">
      <c r="A3" s="4" t="s">
        <v>390</v>
      </c>
      <c r="B3" s="7" t="n">
        <v>124</v>
      </c>
    </row>
    <row r="4" spans="1:3">
      <c r="A4" s="5" t="n">
        <v>2018</v>
      </c>
      <c r="B4" s="5" t="n">
        <v>249</v>
      </c>
    </row>
    <row r="5" spans="1:3">
      <c r="A5" s="5" t="n">
        <v>2019</v>
      </c>
      <c r="B5" s="5" t="n">
        <v>249</v>
      </c>
    </row>
    <row r="6" spans="1:3">
      <c r="A6" s="4" t="s">
        <v>34</v>
      </c>
      <c r="B6" s="7" t="n">
        <v>622</v>
      </c>
      <c r="C6" s="7" t="n">
        <v>7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1</v>
      </c>
      <c r="B1" s="2" t="s">
        <v>2</v>
      </c>
      <c r="C1" s="2" t="s">
        <v>23</v>
      </c>
    </row>
    <row r="2" spans="1:3">
      <c r="A2" s="3" t="s">
        <v>147</v>
      </c>
    </row>
    <row r="3" spans="1:3">
      <c r="A3" s="4" t="s">
        <v>392</v>
      </c>
      <c r="B3" s="7" t="n">
        <v>4142</v>
      </c>
      <c r="C3" s="7" t="n">
        <v>4037</v>
      </c>
    </row>
    <row r="4" spans="1:3">
      <c r="A4" s="4" t="s">
        <v>393</v>
      </c>
      <c r="B4" s="5" t="n">
        <v>78</v>
      </c>
      <c r="C4" s="5" t="n">
        <v>101</v>
      </c>
    </row>
    <row r="5" spans="1:3">
      <c r="A5" s="4" t="s">
        <v>394</v>
      </c>
      <c r="B5" s="5" t="n">
        <v>726</v>
      </c>
      <c r="C5" s="5" t="n">
        <v>710</v>
      </c>
    </row>
    <row r="6" spans="1:3">
      <c r="A6" s="4" t="s">
        <v>395</v>
      </c>
      <c r="B6" s="5" t="n">
        <v>65</v>
      </c>
      <c r="C6" s="5" t="n">
        <v>104</v>
      </c>
    </row>
    <row r="7" spans="1:3">
      <c r="A7" s="4" t="s">
        <v>396</v>
      </c>
      <c r="B7" s="5" t="n">
        <v>998</v>
      </c>
      <c r="C7" s="5" t="n">
        <v>1396</v>
      </c>
    </row>
    <row r="8" spans="1:3">
      <c r="A8" s="4" t="s">
        <v>397</v>
      </c>
      <c r="B8" s="5" t="n">
        <v>848</v>
      </c>
      <c r="C8" s="5" t="n">
        <v>992</v>
      </c>
    </row>
    <row r="9" spans="1:3">
      <c r="A9" s="4" t="s">
        <v>398</v>
      </c>
      <c r="B9" s="5" t="n">
        <v>231</v>
      </c>
      <c r="C9" s="5" t="n">
        <v>256</v>
      </c>
    </row>
    <row r="10" spans="1:3">
      <c r="A10" s="4" t="s">
        <v>399</v>
      </c>
      <c r="B10" s="5" t="n">
        <v>1099</v>
      </c>
      <c r="C10" s="5" t="n">
        <v>896</v>
      </c>
    </row>
    <row r="11" spans="1:3">
      <c r="A11" s="4" t="s">
        <v>400</v>
      </c>
      <c r="B11" s="7" t="n">
        <v>8187</v>
      </c>
      <c r="C11" s="7" t="n">
        <v>84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26"/>
    <col customWidth="1" max="5" min="5" width="20"/>
    <col customWidth="1" max="6" min="6" width="14"/>
    <col customWidth="1" max="7" min="7" width="21"/>
    <col customWidth="1" max="8" min="8" width="21"/>
    <col customWidth="1" max="9" min="9" width="28"/>
    <col customWidth="1" max="10" min="10" width="38"/>
    <col customWidth="1" max="11" min="11" width="21"/>
    <col customWidth="1" max="12" min="12" width="14"/>
  </cols>
  <sheetData>
    <row r="1" spans="1:12">
      <c r="A1" s="1" t="s">
        <v>401</v>
      </c>
      <c r="B1" s="2" t="s">
        <v>402</v>
      </c>
      <c r="C1" s="2" t="s">
        <v>403</v>
      </c>
      <c r="D1" s="2" t="s">
        <v>404</v>
      </c>
      <c r="E1" s="2" t="s">
        <v>405</v>
      </c>
      <c r="F1" s="2" t="s">
        <v>406</v>
      </c>
      <c r="G1" s="2" t="s">
        <v>284</v>
      </c>
      <c r="H1" s="2" t="s">
        <v>285</v>
      </c>
      <c r="I1" s="2" t="s">
        <v>407</v>
      </c>
      <c r="J1" s="2" t="s">
        <v>408</v>
      </c>
      <c r="K1" s="2" t="s">
        <v>285</v>
      </c>
      <c r="L1" s="2" t="s">
        <v>409</v>
      </c>
    </row>
    <row r="2" spans="1:12">
      <c r="A2" s="3" t="s">
        <v>410</v>
      </c>
    </row>
    <row r="3" spans="1:12">
      <c r="A3" s="4" t="s">
        <v>411</v>
      </c>
      <c r="C3" s="5" t="n">
        <v>18223</v>
      </c>
    </row>
    <row r="4" spans="1:12">
      <c r="A4" s="4" t="s">
        <v>412</v>
      </c>
      <c r="J4" s="5" t="n">
        <v>1</v>
      </c>
    </row>
    <row r="5" spans="1:12">
      <c r="A5" s="4" t="s">
        <v>413</v>
      </c>
      <c r="J5" s="4" t="s">
        <v>414</v>
      </c>
    </row>
    <row r="6" spans="1:12">
      <c r="A6" s="4" t="s">
        <v>415</v>
      </c>
      <c r="J6" s="7" t="n">
        <v>200</v>
      </c>
    </row>
    <row r="7" spans="1:12">
      <c r="A7" s="4" t="s">
        <v>416</v>
      </c>
      <c r="C7" s="4" t="s">
        <v>417</v>
      </c>
    </row>
    <row r="8" spans="1:12">
      <c r="A8" s="4" t="s">
        <v>418</v>
      </c>
      <c r="G8" s="7" t="n">
        <v>600</v>
      </c>
      <c r="H8" s="7" t="n">
        <v>400</v>
      </c>
      <c r="J8" s="7" t="n">
        <v>900</v>
      </c>
      <c r="K8" s="7" t="n">
        <v>700</v>
      </c>
    </row>
    <row r="9" spans="1:12">
      <c r="A9" s="4" t="s">
        <v>419</v>
      </c>
      <c r="E9" s="5" t="n">
        <v>9</v>
      </c>
    </row>
    <row r="10" spans="1:12">
      <c r="A10" s="4" t="s">
        <v>420</v>
      </c>
      <c r="D10" s="5" t="n">
        <v>2</v>
      </c>
    </row>
    <row r="11" spans="1:12">
      <c r="A11" s="4" t="s">
        <v>421</v>
      </c>
      <c r="D11" s="5" t="n">
        <v>10</v>
      </c>
    </row>
    <row r="12" spans="1:12">
      <c r="A12" s="4" t="s">
        <v>422</v>
      </c>
      <c r="B12" s="5" t="n">
        <v>8</v>
      </c>
    </row>
    <row r="13" spans="1:12">
      <c r="A13" s="4" t="s">
        <v>423</v>
      </c>
      <c r="B13" s="5" t="n">
        <v>2</v>
      </c>
    </row>
    <row r="14" spans="1:12">
      <c r="A14" s="4" t="s">
        <v>424</v>
      </c>
      <c r="I14" s="5" t="n">
        <v>16</v>
      </c>
    </row>
    <row r="15" spans="1:12">
      <c r="A15" s="4" t="s">
        <v>425</v>
      </c>
      <c r="I15" s="5" t="n">
        <v>9</v>
      </c>
    </row>
    <row r="16" spans="1:12">
      <c r="A16" s="4" t="s">
        <v>426</v>
      </c>
      <c r="J16" s="5" t="n">
        <v>6</v>
      </c>
    </row>
    <row r="17" spans="1:12">
      <c r="A17" s="4" t="s">
        <v>427</v>
      </c>
      <c r="J17" s="5" t="n">
        <v>4</v>
      </c>
    </row>
    <row r="18" spans="1:12">
      <c r="A18" s="4" t="s">
        <v>428</v>
      </c>
      <c r="J18" s="5" t="n">
        <v>1</v>
      </c>
    </row>
    <row r="19" spans="1:12">
      <c r="A19" s="4" t="s">
        <v>429</v>
      </c>
      <c r="J19" s="5" t="n">
        <v>6</v>
      </c>
    </row>
    <row r="20" spans="1:12">
      <c r="A20" s="4" t="s">
        <v>430</v>
      </c>
      <c r="J20" s="5" t="n">
        <v>2</v>
      </c>
    </row>
    <row r="21" spans="1:12">
      <c r="A21" s="4" t="s">
        <v>431</v>
      </c>
      <c r="J21" s="5" t="n">
        <v>1</v>
      </c>
    </row>
    <row r="22" spans="1:12">
      <c r="A22" s="4" t="s">
        <v>432</v>
      </c>
    </row>
    <row r="23" spans="1:12">
      <c r="A23" s="3" t="s">
        <v>410</v>
      </c>
    </row>
    <row r="24" spans="1:12">
      <c r="A24" s="4" t="s">
        <v>421</v>
      </c>
      <c r="D24" s="5" t="n">
        <v>2</v>
      </c>
    </row>
    <row r="25" spans="1:12">
      <c r="A25" s="4" t="s">
        <v>433</v>
      </c>
    </row>
    <row r="26" spans="1:12">
      <c r="A26" s="3" t="s">
        <v>410</v>
      </c>
    </row>
    <row r="27" spans="1:12">
      <c r="A27" s="4" t="s">
        <v>421</v>
      </c>
      <c r="D27" s="5" t="n">
        <v>3</v>
      </c>
    </row>
    <row r="28" spans="1:12">
      <c r="A28" s="4" t="s">
        <v>434</v>
      </c>
    </row>
    <row r="29" spans="1:12">
      <c r="A29" s="3" t="s">
        <v>410</v>
      </c>
    </row>
    <row r="30" spans="1:12">
      <c r="A30" s="4" t="s">
        <v>421</v>
      </c>
      <c r="D30" s="5" t="n">
        <v>5</v>
      </c>
    </row>
    <row r="31" spans="1:12">
      <c r="A31" s="4" t="s">
        <v>435</v>
      </c>
    </row>
    <row r="32" spans="1:12">
      <c r="A32" s="3" t="s">
        <v>410</v>
      </c>
    </row>
    <row r="33" spans="1:12">
      <c r="A33" s="4" t="s">
        <v>436</v>
      </c>
      <c r="G33" s="7" t="n">
        <v>900</v>
      </c>
      <c r="H33" s="7" t="n">
        <v>900</v>
      </c>
      <c r="J33" s="7" t="n">
        <v>1900</v>
      </c>
      <c r="K33" s="7" t="n">
        <v>1700</v>
      </c>
    </row>
    <row r="34" spans="1:12">
      <c r="A34" s="4" t="s">
        <v>437</v>
      </c>
      <c r="G34" s="4" t="s">
        <v>438</v>
      </c>
      <c r="H34" s="4" t="s">
        <v>439</v>
      </c>
      <c r="J34" s="4" t="s">
        <v>440</v>
      </c>
      <c r="K34" s="4" t="s">
        <v>441</v>
      </c>
    </row>
    <row r="35" spans="1:12">
      <c r="A35" s="4" t="s">
        <v>442</v>
      </c>
    </row>
    <row r="36" spans="1:12">
      <c r="A36" s="3" t="s">
        <v>410</v>
      </c>
    </row>
    <row r="37" spans="1:12">
      <c r="A37" s="4" t="s">
        <v>443</v>
      </c>
      <c r="J37" s="4" t="s">
        <v>444</v>
      </c>
    </row>
    <row r="38" spans="1:12">
      <c r="A38" s="4" t="s">
        <v>445</v>
      </c>
    </row>
    <row r="39" spans="1:12">
      <c r="A39" s="3" t="s">
        <v>410</v>
      </c>
    </row>
    <row r="40" spans="1:12">
      <c r="A40" s="4" t="s">
        <v>443</v>
      </c>
      <c r="J40" s="4" t="s">
        <v>446</v>
      </c>
    </row>
    <row r="41" spans="1:12">
      <c r="A41" s="4" t="s">
        <v>447</v>
      </c>
    </row>
    <row r="42" spans="1:12">
      <c r="A42" s="3" t="s">
        <v>410</v>
      </c>
    </row>
    <row r="43" spans="1:12">
      <c r="A43" s="4" t="s">
        <v>436</v>
      </c>
      <c r="G43" s="7" t="n">
        <v>231</v>
      </c>
      <c r="H43" s="7" t="n">
        <v>238</v>
      </c>
      <c r="J43" s="7" t="n">
        <v>489</v>
      </c>
      <c r="K43" s="7" t="n">
        <v>487</v>
      </c>
    </row>
    <row r="44" spans="1:12">
      <c r="A44" s="4" t="s">
        <v>448</v>
      </c>
    </row>
    <row r="45" spans="1:12">
      <c r="A45" s="3" t="s">
        <v>410</v>
      </c>
    </row>
    <row r="46" spans="1:12">
      <c r="A46" s="4" t="s">
        <v>443</v>
      </c>
      <c r="F46" s="4" t="s">
        <v>449</v>
      </c>
    </row>
    <row r="47" spans="1:12">
      <c r="A47" s="4" t="s">
        <v>450</v>
      </c>
    </row>
    <row r="48" spans="1:12">
      <c r="A48" s="3" t="s">
        <v>410</v>
      </c>
    </row>
    <row r="49" spans="1:12">
      <c r="A49" s="4" t="s">
        <v>443</v>
      </c>
      <c r="F49" s="4" t="s">
        <v>451</v>
      </c>
      <c r="L49" s="4" t="s">
        <v>4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3</v>
      </c>
    </row>
    <row r="2" spans="1:3">
      <c r="A2" s="3" t="s">
        <v>152</v>
      </c>
    </row>
    <row r="3" spans="1:3">
      <c r="A3" s="4" t="s">
        <v>453</v>
      </c>
      <c r="B3" s="7" t="n">
        <v>30000</v>
      </c>
      <c r="C3" s="7" t="n">
        <v>0</v>
      </c>
    </row>
    <row r="4" spans="1:3">
      <c r="A4" s="4" t="s">
        <v>454</v>
      </c>
      <c r="B4" s="5" t="n">
        <v>-388</v>
      </c>
      <c r="C4" s="5" t="n">
        <v>0</v>
      </c>
    </row>
    <row r="5" spans="1:3">
      <c r="A5" s="4" t="s">
        <v>44</v>
      </c>
      <c r="B5" s="5" t="n">
        <v>29612</v>
      </c>
      <c r="C5" s="5" t="n">
        <v>0</v>
      </c>
    </row>
    <row r="6" spans="1:3">
      <c r="A6" s="3" t="s">
        <v>455</v>
      </c>
    </row>
    <row r="7" spans="1:3">
      <c r="A7" s="4" t="s">
        <v>390</v>
      </c>
      <c r="B7" s="5" t="n">
        <v>0</v>
      </c>
    </row>
    <row r="8" spans="1:3">
      <c r="A8" s="5" t="n">
        <v>2018</v>
      </c>
      <c r="B8" s="5" t="n">
        <v>0</v>
      </c>
    </row>
    <row r="9" spans="1:3">
      <c r="A9" s="5" t="n">
        <v>2019</v>
      </c>
      <c r="B9" s="5" t="n">
        <v>0</v>
      </c>
    </row>
    <row r="10" spans="1:3">
      <c r="A10" s="5" t="n">
        <v>2020</v>
      </c>
      <c r="B10" s="5" t="n">
        <v>13750</v>
      </c>
    </row>
    <row r="11" spans="1:3">
      <c r="A11" s="5" t="n">
        <v>2021</v>
      </c>
      <c r="B11" s="5" t="n">
        <v>15000</v>
      </c>
    </row>
    <row r="12" spans="1:3">
      <c r="A12" s="5" t="n">
        <v>2022</v>
      </c>
      <c r="B12" s="5" t="n">
        <v>1250</v>
      </c>
    </row>
    <row r="13" spans="1:3">
      <c r="A13" s="4" t="s">
        <v>400</v>
      </c>
      <c r="B13" s="5" t="n">
        <v>30000</v>
      </c>
      <c r="C13" s="5" t="n">
        <v>0</v>
      </c>
    </row>
    <row r="14" spans="1:3">
      <c r="A14" s="4" t="s">
        <v>456</v>
      </c>
    </row>
    <row r="15" spans="1:3">
      <c r="A15" s="3" t="s">
        <v>152</v>
      </c>
    </row>
    <row r="16" spans="1:3">
      <c r="A16" s="4" t="s">
        <v>453</v>
      </c>
      <c r="B16" s="5" t="n">
        <v>15000</v>
      </c>
      <c r="C16" s="5" t="n">
        <v>0</v>
      </c>
    </row>
    <row r="17" spans="1:3">
      <c r="A17" s="3" t="s">
        <v>455</v>
      </c>
    </row>
    <row r="18" spans="1:3">
      <c r="A18" s="4" t="s">
        <v>400</v>
      </c>
      <c r="B18" s="5" t="n">
        <v>15000</v>
      </c>
      <c r="C18" s="5" t="n">
        <v>0</v>
      </c>
    </row>
    <row r="19" spans="1:3">
      <c r="A19" s="4" t="s">
        <v>457</v>
      </c>
    </row>
    <row r="20" spans="1:3">
      <c r="A20" s="3" t="s">
        <v>152</v>
      </c>
    </row>
    <row r="21" spans="1:3">
      <c r="A21" s="4" t="s">
        <v>453</v>
      </c>
      <c r="B21" s="5" t="n">
        <v>15000</v>
      </c>
      <c r="C21" s="4" t="s">
        <v>458</v>
      </c>
    </row>
    <row r="22" spans="1:3">
      <c r="A22" s="3" t="s">
        <v>455</v>
      </c>
    </row>
    <row r="23" spans="1:3">
      <c r="A23" s="4" t="s">
        <v>400</v>
      </c>
      <c r="B23" s="7" t="n">
        <v>15000</v>
      </c>
      <c r="C23" s="4" t="s">
        <v>4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65</v>
      </c>
      <c r="C1" s="2" t="s">
        <v>2</v>
      </c>
    </row>
    <row r="2" spans="1:3">
      <c r="A2" s="3" t="s">
        <v>460</v>
      </c>
    </row>
    <row r="3" spans="1:3">
      <c r="A3" s="4" t="s">
        <v>273</v>
      </c>
      <c r="B3" s="7" t="n">
        <v>50000000</v>
      </c>
    </row>
    <row r="4" spans="1:3">
      <c r="A4" s="4" t="s">
        <v>461</v>
      </c>
      <c r="B4" s="4" t="s">
        <v>462</v>
      </c>
    </row>
    <row r="5" spans="1:3">
      <c r="A5" s="4" t="s">
        <v>463</v>
      </c>
      <c r="B5" s="4" t="s">
        <v>464</v>
      </c>
    </row>
    <row r="6" spans="1:3">
      <c r="A6" s="4" t="s">
        <v>465</v>
      </c>
      <c r="B6" s="4" t="s">
        <v>414</v>
      </c>
    </row>
    <row r="7" spans="1:3">
      <c r="A7" s="4" t="s">
        <v>466</v>
      </c>
      <c r="B7" s="4" t="s">
        <v>464</v>
      </c>
    </row>
    <row r="8" spans="1:3">
      <c r="A8" s="4" t="s">
        <v>467</v>
      </c>
      <c r="B8" s="7" t="n">
        <v>500000</v>
      </c>
    </row>
    <row r="9" spans="1:3">
      <c r="A9" s="4" t="s">
        <v>468</v>
      </c>
    </row>
    <row r="10" spans="1:3">
      <c r="A10" s="3" t="s">
        <v>460</v>
      </c>
    </row>
    <row r="11" spans="1:3">
      <c r="A11" s="4" t="s">
        <v>461</v>
      </c>
      <c r="B11" s="4" t="s">
        <v>469</v>
      </c>
    </row>
    <row r="12" spans="1:3">
      <c r="A12" s="4" t="s">
        <v>470</v>
      </c>
    </row>
    <row r="13" spans="1:3">
      <c r="A13" s="3" t="s">
        <v>460</v>
      </c>
    </row>
    <row r="14" spans="1:3">
      <c r="A14" s="4" t="s">
        <v>273</v>
      </c>
      <c r="B14" s="7" t="n">
        <v>15000000</v>
      </c>
    </row>
    <row r="15" spans="1:3">
      <c r="A15" s="4" t="s">
        <v>471</v>
      </c>
      <c r="B15" s="7" t="n">
        <v>15000000</v>
      </c>
    </row>
    <row r="16" spans="1:3">
      <c r="A16" s="4" t="s">
        <v>472</v>
      </c>
    </row>
    <row r="17" spans="1:3">
      <c r="A17" s="3" t="s">
        <v>460</v>
      </c>
    </row>
    <row r="18" spans="1:3">
      <c r="A18" s="4" t="s">
        <v>273</v>
      </c>
      <c r="C18" s="7" t="n">
        <v>15000000</v>
      </c>
    </row>
    <row r="19" spans="1:3">
      <c r="A19" s="4" t="s">
        <v>473</v>
      </c>
    </row>
    <row r="20" spans="1:3">
      <c r="A20" s="3" t="s">
        <v>460</v>
      </c>
    </row>
    <row r="21" spans="1:3">
      <c r="A21" s="4" t="s">
        <v>273</v>
      </c>
      <c r="C21" s="5" t="n">
        <v>20000000</v>
      </c>
    </row>
    <row r="22" spans="1:3">
      <c r="A22" s="4" t="s">
        <v>474</v>
      </c>
    </row>
    <row r="23" spans="1:3">
      <c r="A23" s="3" t="s">
        <v>460</v>
      </c>
    </row>
    <row r="24" spans="1:3">
      <c r="A24" s="4" t="s">
        <v>273</v>
      </c>
      <c r="C24" s="7" t="n">
        <v>2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7"/>
  </cols>
  <sheetData>
    <row r="1" spans="1:8">
      <c r="A1" s="1" t="s">
        <v>475</v>
      </c>
      <c r="B1" s="2" t="s">
        <v>293</v>
      </c>
      <c r="C1" s="2" t="s">
        <v>66</v>
      </c>
      <c r="E1" s="2" t="s">
        <v>1</v>
      </c>
      <c r="G1" s="2" t="s">
        <v>278</v>
      </c>
      <c r="H1" s="2" t="s">
        <v>476</v>
      </c>
    </row>
    <row r="2" spans="1:8">
      <c r="B2" s="2" t="s">
        <v>406</v>
      </c>
      <c r="C2" s="2" t="s">
        <v>2</v>
      </c>
      <c r="D2" s="2" t="s">
        <v>67</v>
      </c>
      <c r="E2" s="2" t="s">
        <v>2</v>
      </c>
      <c r="F2" s="2" t="s">
        <v>67</v>
      </c>
      <c r="G2" s="2" t="s">
        <v>409</v>
      </c>
      <c r="H2" s="2" t="s">
        <v>2</v>
      </c>
    </row>
    <row r="3" spans="1:8">
      <c r="A3" s="4" t="s">
        <v>435</v>
      </c>
    </row>
    <row r="4" spans="1:8">
      <c r="A4" s="3" t="s">
        <v>477</v>
      </c>
    </row>
    <row r="5" spans="1:8">
      <c r="A5" s="4" t="s">
        <v>478</v>
      </c>
      <c r="C5" s="7" t="n">
        <v>900000</v>
      </c>
      <c r="D5" s="7" t="n">
        <v>900000</v>
      </c>
      <c r="E5" s="7" t="n">
        <v>1900000</v>
      </c>
      <c r="F5" s="7" t="n">
        <v>1700000</v>
      </c>
    </row>
    <row r="6" spans="1:8">
      <c r="A6" s="4" t="s">
        <v>479</v>
      </c>
    </row>
    <row r="7" spans="1:8">
      <c r="A7" s="3" t="s">
        <v>477</v>
      </c>
    </row>
    <row r="8" spans="1:8">
      <c r="A8" s="4" t="s">
        <v>480</v>
      </c>
      <c r="C8" s="4" t="s">
        <v>481</v>
      </c>
      <c r="E8" s="4" t="s">
        <v>481</v>
      </c>
      <c r="H8" s="4" t="s">
        <v>481</v>
      </c>
    </row>
    <row r="9" spans="1:8">
      <c r="A9" s="4" t="s">
        <v>482</v>
      </c>
      <c r="C9" s="4" t="s">
        <v>483</v>
      </c>
      <c r="E9" s="4" t="s">
        <v>483</v>
      </c>
      <c r="H9" s="4" t="s">
        <v>483</v>
      </c>
    </row>
    <row r="10" spans="1:8">
      <c r="A10" s="4" t="s">
        <v>484</v>
      </c>
      <c r="H10" s="7" t="n">
        <v>0</v>
      </c>
    </row>
    <row r="11" spans="1:8">
      <c r="A11" s="4" t="s">
        <v>485</v>
      </c>
      <c r="H11" s="7" t="n">
        <v>150000</v>
      </c>
    </row>
    <row r="12" spans="1:8">
      <c r="A12" s="4" t="s">
        <v>486</v>
      </c>
    </row>
    <row r="13" spans="1:8">
      <c r="A13" s="3" t="s">
        <v>477</v>
      </c>
    </row>
    <row r="14" spans="1:8">
      <c r="A14" s="4" t="s">
        <v>487</v>
      </c>
      <c r="E14" s="4" t="s">
        <v>414</v>
      </c>
    </row>
    <row r="15" spans="1:8">
      <c r="A15" s="4" t="s">
        <v>488</v>
      </c>
    </row>
    <row r="16" spans="1:8">
      <c r="A16" s="3" t="s">
        <v>477</v>
      </c>
    </row>
    <row r="17" spans="1:8">
      <c r="A17" s="4" t="s">
        <v>487</v>
      </c>
      <c r="E17" s="4" t="s">
        <v>414</v>
      </c>
    </row>
    <row r="18" spans="1:8">
      <c r="A18" s="4" t="s">
        <v>447</v>
      </c>
    </row>
    <row r="19" spans="1:8">
      <c r="A19" s="3" t="s">
        <v>477</v>
      </c>
    </row>
    <row r="20" spans="1:8">
      <c r="A20" s="4" t="s">
        <v>478</v>
      </c>
      <c r="C20" s="7" t="n">
        <v>231000</v>
      </c>
      <c r="D20" s="7" t="n">
        <v>238000</v>
      </c>
      <c r="E20" s="7" t="n">
        <v>489000</v>
      </c>
      <c r="F20" s="7" t="n">
        <v>487000</v>
      </c>
    </row>
    <row r="21" spans="1:8">
      <c r="A21" s="4" t="s">
        <v>448</v>
      </c>
    </row>
    <row r="22" spans="1:8">
      <c r="A22" s="3" t="s">
        <v>477</v>
      </c>
    </row>
    <row r="23" spans="1:8">
      <c r="A23" s="4" t="s">
        <v>443</v>
      </c>
      <c r="B23" s="4" t="s">
        <v>449</v>
      </c>
    </row>
    <row r="24" spans="1:8">
      <c r="A24" s="4" t="s">
        <v>450</v>
      </c>
    </row>
    <row r="25" spans="1:8">
      <c r="A25" s="3" t="s">
        <v>477</v>
      </c>
    </row>
    <row r="26" spans="1:8">
      <c r="A26" s="4" t="s">
        <v>443</v>
      </c>
      <c r="B26" s="4" t="s">
        <v>451</v>
      </c>
      <c r="G26" s="4" t="s">
        <v>446</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31"/>
  </cols>
  <sheetData>
    <row r="1" spans="1:2">
      <c r="A1" s="1" t="s">
        <v>489</v>
      </c>
      <c r="B1" s="2" t="s">
        <v>1</v>
      </c>
    </row>
    <row r="2" spans="1:2">
      <c r="B2" s="2" t="s">
        <v>490</v>
      </c>
    </row>
    <row r="3" spans="1:2">
      <c r="A3" s="3" t="s">
        <v>159</v>
      </c>
    </row>
    <row r="4" spans="1:2">
      <c r="A4" s="4" t="s">
        <v>491</v>
      </c>
      <c r="B4" s="7" t="n">
        <v>0</v>
      </c>
    </row>
    <row r="5" spans="1:2">
      <c r="A5" s="4" t="s">
        <v>492</v>
      </c>
      <c r="B5" s="5" t="n">
        <v>1</v>
      </c>
    </row>
    <row r="6" spans="1:2">
      <c r="A6" s="3" t="s">
        <v>493</v>
      </c>
    </row>
    <row r="7" spans="1:2">
      <c r="A7" s="4" t="s">
        <v>494</v>
      </c>
      <c r="B7" s="5" t="n">
        <v>43399547</v>
      </c>
    </row>
    <row r="8" spans="1:2">
      <c r="A8" s="4" t="s">
        <v>495</v>
      </c>
      <c r="B8" s="5" t="n">
        <v>470354</v>
      </c>
    </row>
    <row r="9" spans="1:2">
      <c r="A9" s="4" t="s">
        <v>496</v>
      </c>
      <c r="B9" s="5" t="n">
        <v>767381</v>
      </c>
    </row>
    <row r="10" spans="1:2">
      <c r="A10" s="4" t="s">
        <v>497</v>
      </c>
      <c r="B10" s="5" t="n">
        <v>228946</v>
      </c>
    </row>
    <row r="11" spans="1:2">
      <c r="A11" s="4" t="s">
        <v>498</v>
      </c>
      <c r="B11" s="5" t="n">
        <v>448662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0</v>
      </c>
      <c r="B1" s="2" t="s">
        <v>66</v>
      </c>
      <c r="D1" s="2" t="s">
        <v>1</v>
      </c>
    </row>
    <row r="2" spans="1:5">
      <c r="B2" s="2" t="s">
        <v>2</v>
      </c>
      <c r="C2" s="2" t="s">
        <v>67</v>
      </c>
      <c r="D2" s="2" t="s">
        <v>2</v>
      </c>
      <c r="E2" s="2" t="s">
        <v>67</v>
      </c>
    </row>
    <row r="3" spans="1:5">
      <c r="A3" s="3" t="s">
        <v>91</v>
      </c>
    </row>
    <row r="4" spans="1:5">
      <c r="A4" s="4" t="s">
        <v>87</v>
      </c>
      <c r="B4" s="7" t="n">
        <v>-12090</v>
      </c>
      <c r="C4" s="7" t="n">
        <v>-14052</v>
      </c>
      <c r="D4" s="7" t="n">
        <v>-29250</v>
      </c>
      <c r="E4" s="7" t="n">
        <v>-29086</v>
      </c>
    </row>
    <row r="5" spans="1:5">
      <c r="A5" s="3" t="s">
        <v>92</v>
      </c>
    </row>
    <row r="6" spans="1:5">
      <c r="A6" s="4" t="s">
        <v>93</v>
      </c>
      <c r="B6" s="5" t="n">
        <v>-1926</v>
      </c>
      <c r="C6" s="5" t="n">
        <v>-276</v>
      </c>
      <c r="D6" s="5" t="n">
        <v>-2280</v>
      </c>
      <c r="E6" s="5" t="n">
        <v>-134</v>
      </c>
    </row>
    <row r="7" spans="1:5">
      <c r="A7" s="4" t="s">
        <v>94</v>
      </c>
      <c r="B7" s="5" t="n">
        <v>-9</v>
      </c>
      <c r="C7" s="5" t="n">
        <v>2</v>
      </c>
      <c r="D7" s="5" t="n">
        <v>-18</v>
      </c>
      <c r="E7" s="5" t="n">
        <v>11</v>
      </c>
    </row>
    <row r="8" spans="1:5">
      <c r="A8" s="4" t="s">
        <v>95</v>
      </c>
      <c r="B8" s="7" t="n">
        <v>-14025</v>
      </c>
      <c r="C8" s="7" t="n">
        <v>-14326</v>
      </c>
      <c r="D8" s="7" t="n">
        <v>-31548</v>
      </c>
      <c r="E8" s="7" t="n">
        <v>-292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30"/>
    <col customWidth="1" max="3" min="3" width="30"/>
  </cols>
  <sheetData>
    <row r="1" spans="1:3">
      <c r="A1" s="1" t="s">
        <v>499</v>
      </c>
      <c r="B1" s="2" t="s">
        <v>1</v>
      </c>
    </row>
    <row r="2" spans="1:3">
      <c r="B2" s="2" t="s">
        <v>500</v>
      </c>
      <c r="C2" s="2" t="s">
        <v>501</v>
      </c>
    </row>
    <row r="3" spans="1:3">
      <c r="A3" s="3" t="s">
        <v>159</v>
      </c>
    </row>
    <row r="4" spans="1:3">
      <c r="A4" s="4" t="s">
        <v>58</v>
      </c>
      <c r="B4" s="5" t="n">
        <v>5000000</v>
      </c>
      <c r="C4" s="5" t="n">
        <v>5000000</v>
      </c>
    </row>
    <row r="5" spans="1:3">
      <c r="A5" s="4" t="s">
        <v>502</v>
      </c>
      <c r="B5" s="8" t="n">
        <v>1e-05</v>
      </c>
      <c r="C5" s="8" t="n">
        <v>1e-05</v>
      </c>
    </row>
    <row r="6" spans="1:3">
      <c r="A6" s="4" t="s">
        <v>59</v>
      </c>
      <c r="B6" s="5" t="n">
        <v>0</v>
      </c>
      <c r="C6" s="5" t="n">
        <v>0</v>
      </c>
    </row>
    <row r="7" spans="1:3">
      <c r="A7" s="4" t="s">
        <v>60</v>
      </c>
      <c r="B7" s="5" t="n">
        <v>0</v>
      </c>
      <c r="C7" s="5" t="n">
        <v>0</v>
      </c>
    </row>
    <row r="8" spans="1:3">
      <c r="A8" s="4" t="s">
        <v>503</v>
      </c>
      <c r="B8" s="12" t="n">
        <v>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504</v>
      </c>
      <c r="B1" s="2" t="s">
        <v>1</v>
      </c>
      <c r="C1" s="2" t="s">
        <v>278</v>
      </c>
    </row>
    <row r="2" spans="1:3">
      <c r="B2" s="2" t="s">
        <v>2</v>
      </c>
      <c r="C2" s="2" t="s">
        <v>23</v>
      </c>
    </row>
    <row r="3" spans="1:3">
      <c r="A3" s="4" t="s">
        <v>505</v>
      </c>
    </row>
    <row r="4" spans="1:3">
      <c r="A4" s="3" t="s">
        <v>506</v>
      </c>
    </row>
    <row r="5" spans="1:3">
      <c r="A5" s="4" t="s">
        <v>507</v>
      </c>
      <c r="B5" s="5" t="n">
        <v>0</v>
      </c>
    </row>
    <row r="6" spans="1:3">
      <c r="A6" s="3" t="s">
        <v>508</v>
      </c>
    </row>
    <row r="7" spans="1:3">
      <c r="A7" s="4" t="s">
        <v>507</v>
      </c>
      <c r="B7" s="5" t="n">
        <v>0</v>
      </c>
    </row>
    <row r="8" spans="1:3">
      <c r="A8" s="4" t="s">
        <v>509</v>
      </c>
    </row>
    <row r="9" spans="1:3">
      <c r="A9" s="3" t="s">
        <v>506</v>
      </c>
    </row>
    <row r="10" spans="1:3">
      <c r="A10" s="4" t="s">
        <v>507</v>
      </c>
      <c r="B10" s="5" t="n">
        <v>171783</v>
      </c>
      <c r="C10" s="5" t="n">
        <v>171783</v>
      </c>
    </row>
    <row r="11" spans="1:3">
      <c r="A11" s="4" t="s">
        <v>510</v>
      </c>
      <c r="B11" s="5" t="n">
        <v>1138424</v>
      </c>
    </row>
    <row r="12" spans="1:3">
      <c r="A12" s="4" t="s">
        <v>511</v>
      </c>
      <c r="B12" s="5" t="n">
        <v>564188</v>
      </c>
    </row>
    <row r="13" spans="1:3">
      <c r="A13" s="3" t="s">
        <v>508</v>
      </c>
    </row>
    <row r="14" spans="1:3">
      <c r="A14" s="4" t="s">
        <v>507</v>
      </c>
      <c r="B14" s="5" t="n">
        <v>171783</v>
      </c>
      <c r="C14" s="5" t="n">
        <v>171783</v>
      </c>
    </row>
    <row r="15" spans="1:3">
      <c r="A15" s="4" t="s">
        <v>512</v>
      </c>
      <c r="B15" s="9" t="n">
        <v>7.47</v>
      </c>
      <c r="C15" s="9" t="n">
        <v>7.47</v>
      </c>
    </row>
    <row r="16" spans="1:3">
      <c r="A16" s="4" t="s">
        <v>513</v>
      </c>
      <c r="B16" s="4" t="s">
        <v>514</v>
      </c>
      <c r="C16" s="4" t="s">
        <v>515</v>
      </c>
    </row>
    <row r="17" spans="1:3">
      <c r="A17" s="4" t="s">
        <v>516</v>
      </c>
      <c r="B17" s="5" t="n">
        <v>171783</v>
      </c>
      <c r="C17" s="5" t="n">
        <v>171783</v>
      </c>
    </row>
    <row r="18" spans="1:3">
      <c r="A18" s="4" t="s">
        <v>517</v>
      </c>
      <c r="B18" s="9" t="n">
        <v>7.47</v>
      </c>
      <c r="C18" s="9" t="n">
        <v>7.47</v>
      </c>
    </row>
    <row r="19" spans="1:3">
      <c r="A19" s="4" t="s">
        <v>518</v>
      </c>
    </row>
    <row r="20" spans="1:3">
      <c r="A20" s="3" t="s">
        <v>506</v>
      </c>
    </row>
    <row r="21" spans="1:3">
      <c r="A21" s="4" t="s">
        <v>519</v>
      </c>
      <c r="B21" s="13" t="n">
        <v>0.02</v>
      </c>
    </row>
    <row r="22" spans="1:3">
      <c r="A22" s="4" t="s">
        <v>520</v>
      </c>
    </row>
    <row r="23" spans="1:3">
      <c r="A23" s="3" t="s">
        <v>506</v>
      </c>
    </row>
    <row r="24" spans="1:3">
      <c r="A24" s="4" t="s">
        <v>519</v>
      </c>
      <c r="B24" s="7" t="n">
        <v>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521</v>
      </c>
      <c r="B1" s="2" t="s">
        <v>66</v>
      </c>
      <c r="C1" s="2" t="s">
        <v>1</v>
      </c>
    </row>
    <row r="2" spans="1:4">
      <c r="B2" s="2" t="s">
        <v>2</v>
      </c>
      <c r="C2" s="2" t="s">
        <v>2</v>
      </c>
      <c r="D2" s="2" t="s">
        <v>23</v>
      </c>
    </row>
    <row r="3" spans="1:4">
      <c r="A3" s="3" t="s">
        <v>522</v>
      </c>
    </row>
    <row r="4" spans="1:4">
      <c r="A4" s="4" t="s">
        <v>523</v>
      </c>
      <c r="B4" s="7" t="n">
        <v>300</v>
      </c>
      <c r="C4" s="7" t="n">
        <v>700</v>
      </c>
    </row>
    <row r="5" spans="1:4">
      <c r="A5" s="4" t="s">
        <v>524</v>
      </c>
      <c r="C5" s="4" t="s">
        <v>525</v>
      </c>
    </row>
    <row r="6" spans="1:4">
      <c r="A6" s="4" t="s">
        <v>526</v>
      </c>
      <c r="C6" s="4" t="s">
        <v>527</v>
      </c>
    </row>
    <row r="7" spans="1:4">
      <c r="A7" s="4" t="s">
        <v>528</v>
      </c>
    </row>
    <row r="8" spans="1:4">
      <c r="A8" s="3" t="s">
        <v>529</v>
      </c>
    </row>
    <row r="9" spans="1:4">
      <c r="A9" s="4" t="s">
        <v>530</v>
      </c>
      <c r="C9" s="5" t="n">
        <v>3790040</v>
      </c>
    </row>
    <row r="10" spans="1:4">
      <c r="A10" s="4" t="s">
        <v>531</v>
      </c>
      <c r="C10" s="5" t="n">
        <v>885854</v>
      </c>
    </row>
    <row r="11" spans="1:4">
      <c r="A11" s="4" t="s">
        <v>532</v>
      </c>
      <c r="C11" s="5" t="n">
        <v>-470354</v>
      </c>
    </row>
    <row r="12" spans="1:4">
      <c r="A12" s="4" t="s">
        <v>533</v>
      </c>
      <c r="C12" s="5" t="n">
        <v>-212131</v>
      </c>
    </row>
    <row r="13" spans="1:4">
      <c r="A13" s="4" t="s">
        <v>534</v>
      </c>
      <c r="C13" s="5" t="n">
        <v>-13416</v>
      </c>
    </row>
    <row r="14" spans="1:4">
      <c r="A14" s="4" t="s">
        <v>535</v>
      </c>
      <c r="B14" s="5" t="n">
        <v>3979993</v>
      </c>
      <c r="C14" s="5" t="n">
        <v>3979993</v>
      </c>
    </row>
    <row r="15" spans="1:4">
      <c r="A15" s="4" t="s">
        <v>536</v>
      </c>
      <c r="B15" s="5" t="n">
        <v>2727313</v>
      </c>
      <c r="C15" s="5" t="n">
        <v>2727313</v>
      </c>
    </row>
    <row r="16" spans="1:4">
      <c r="A16" s="3" t="s">
        <v>537</v>
      </c>
    </row>
    <row r="17" spans="1:4">
      <c r="A17" s="4" t="s">
        <v>538</v>
      </c>
      <c r="C17" s="9" t="n">
        <v>6.6</v>
      </c>
    </row>
    <row r="18" spans="1:4">
      <c r="A18" s="4" t="s">
        <v>539</v>
      </c>
      <c r="C18" s="13" t="n">
        <v>5.1</v>
      </c>
    </row>
    <row r="19" spans="1:4">
      <c r="A19" s="4" t="s">
        <v>540</v>
      </c>
      <c r="C19" s="13" t="n">
        <v>4.28</v>
      </c>
    </row>
    <row r="20" spans="1:4">
      <c r="A20" s="4" t="s">
        <v>541</v>
      </c>
      <c r="C20" s="13" t="n">
        <v>7.19</v>
      </c>
    </row>
    <row r="21" spans="1:4">
      <c r="A21" s="4" t="s">
        <v>542</v>
      </c>
      <c r="C21" s="13" t="n">
        <v>13.18</v>
      </c>
    </row>
    <row r="22" spans="1:4">
      <c r="A22" s="4" t="s">
        <v>543</v>
      </c>
      <c r="B22" s="9" t="n">
        <v>6.48</v>
      </c>
      <c r="C22" s="13" t="n">
        <v>6.48</v>
      </c>
    </row>
    <row r="23" spans="1:4">
      <c r="A23" s="4" t="s">
        <v>544</v>
      </c>
      <c r="B23" s="9" t="n">
        <v>6.44</v>
      </c>
      <c r="C23" s="9" t="n">
        <v>6.44</v>
      </c>
    </row>
    <row r="24" spans="1:4">
      <c r="A24" s="3" t="s">
        <v>545</v>
      </c>
    </row>
    <row r="25" spans="1:4">
      <c r="A25" s="4" t="s">
        <v>546</v>
      </c>
      <c r="C25" s="7" t="n">
        <v>1551</v>
      </c>
    </row>
    <row r="26" spans="1:4">
      <c r="A26" s="4" t="s">
        <v>547</v>
      </c>
      <c r="B26" s="7" t="n">
        <v>586</v>
      </c>
      <c r="C26" s="5" t="n">
        <v>586</v>
      </c>
    </row>
    <row r="27" spans="1:4">
      <c r="A27" s="4" t="s">
        <v>548</v>
      </c>
      <c r="B27" s="5" t="n">
        <v>586</v>
      </c>
      <c r="C27" s="5" t="n">
        <v>586</v>
      </c>
    </row>
    <row r="28" spans="1:4">
      <c r="A28" s="4" t="s">
        <v>549</v>
      </c>
    </row>
    <row r="29" spans="1:4">
      <c r="A29" s="3" t="s">
        <v>522</v>
      </c>
    </row>
    <row r="30" spans="1:4">
      <c r="A30" s="4" t="s">
        <v>523</v>
      </c>
      <c r="B30" s="7" t="n">
        <v>600</v>
      </c>
      <c r="C30" s="7" t="n">
        <v>1500</v>
      </c>
    </row>
    <row r="31" spans="1:4">
      <c r="A31" s="3" t="s">
        <v>550</v>
      </c>
    </row>
    <row r="32" spans="1:4">
      <c r="A32" s="4" t="s">
        <v>551</v>
      </c>
      <c r="C32" s="5" t="n">
        <v>911710</v>
      </c>
    </row>
    <row r="33" spans="1:4">
      <c r="A33" s="4" t="s">
        <v>531</v>
      </c>
      <c r="C33" s="5" t="n">
        <v>804174</v>
      </c>
    </row>
    <row r="34" spans="1:4">
      <c r="A34" s="4" t="s">
        <v>552</v>
      </c>
      <c r="C34" s="5" t="n">
        <v>-172525</v>
      </c>
    </row>
    <row r="35" spans="1:4">
      <c r="A35" s="4" t="s">
        <v>553</v>
      </c>
      <c r="C35" s="5" t="n">
        <v>-36793</v>
      </c>
    </row>
    <row r="36" spans="1:4">
      <c r="A36" s="4" t="s">
        <v>554</v>
      </c>
      <c r="B36" s="5" t="n">
        <v>1506566</v>
      </c>
      <c r="C36" s="5" t="n">
        <v>1506566</v>
      </c>
    </row>
    <row r="37" spans="1:4">
      <c r="A37" s="3" t="s">
        <v>555</v>
      </c>
    </row>
    <row r="38" spans="1:4">
      <c r="A38" s="4" t="s">
        <v>556</v>
      </c>
      <c r="C38" s="9" t="n">
        <v>10.18</v>
      </c>
    </row>
    <row r="39" spans="1:4">
      <c r="A39" s="4" t="s">
        <v>557</v>
      </c>
      <c r="C39" s="13" t="n">
        <v>5.11</v>
      </c>
    </row>
    <row r="40" spans="1:4">
      <c r="A40" s="4" t="s">
        <v>558</v>
      </c>
      <c r="C40" s="13" t="n">
        <v>8.84</v>
      </c>
    </row>
    <row r="41" spans="1:4">
      <c r="A41" s="4" t="s">
        <v>559</v>
      </c>
      <c r="C41" s="13" t="n">
        <v>7.4</v>
      </c>
    </row>
    <row r="42" spans="1:4">
      <c r="A42" s="4" t="s">
        <v>560</v>
      </c>
      <c r="B42" s="9" t="n">
        <v>7.69</v>
      </c>
      <c r="C42" s="9" t="n">
        <v>7.69</v>
      </c>
    </row>
    <row r="43" spans="1:4">
      <c r="A43" s="4" t="s">
        <v>561</v>
      </c>
    </row>
    <row r="44" spans="1:4">
      <c r="A44" s="3" t="s">
        <v>562</v>
      </c>
    </row>
    <row r="45" spans="1:4">
      <c r="A45" s="4" t="s">
        <v>563</v>
      </c>
      <c r="B45" s="5" t="n">
        <v>1192668</v>
      </c>
      <c r="C45" s="5" t="n">
        <v>1192668</v>
      </c>
      <c r="D45" s="5" t="n">
        <v>1301986</v>
      </c>
    </row>
    <row r="46" spans="1:4">
      <c r="A46" s="4" t="s">
        <v>564</v>
      </c>
      <c r="B46" s="5" t="n">
        <v>3000000</v>
      </c>
      <c r="C46" s="5" t="n">
        <v>3000000</v>
      </c>
    </row>
    <row r="47" spans="1:4">
      <c r="A47" s="4" t="s">
        <v>565</v>
      </c>
      <c r="B47" s="4" t="s">
        <v>483</v>
      </c>
      <c r="C47"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7"/>
    <col customWidth="1" max="4" min="4" width="15"/>
    <col customWidth="1" max="5" min="5" width="17"/>
  </cols>
  <sheetData>
    <row r="1" spans="1:5">
      <c r="A1" s="1" t="s">
        <v>566</v>
      </c>
      <c r="B1" s="2" t="s">
        <v>66</v>
      </c>
      <c r="D1" s="2" t="s">
        <v>1</v>
      </c>
    </row>
    <row r="2" spans="1:5">
      <c r="B2" s="2" t="s">
        <v>2</v>
      </c>
      <c r="C2" s="2" t="s">
        <v>67</v>
      </c>
      <c r="D2" s="2" t="s">
        <v>2</v>
      </c>
      <c r="E2" s="2" t="s">
        <v>67</v>
      </c>
    </row>
    <row r="3" spans="1:5">
      <c r="A3" s="3" t="s">
        <v>253</v>
      </c>
    </row>
    <row r="4" spans="1:5">
      <c r="A4" s="4" t="s">
        <v>567</v>
      </c>
      <c r="D4" s="4" t="s">
        <v>568</v>
      </c>
    </row>
    <row r="5" spans="1:5">
      <c r="A5" s="4" t="s">
        <v>569</v>
      </c>
      <c r="D5" s="4" t="s">
        <v>570</v>
      </c>
      <c r="E5" s="4" t="s">
        <v>570</v>
      </c>
    </row>
    <row r="6" spans="1:5">
      <c r="A6" s="4" t="s">
        <v>571</v>
      </c>
      <c r="D6" s="4" t="s">
        <v>572</v>
      </c>
    </row>
    <row r="7" spans="1:5">
      <c r="A7" s="4" t="s">
        <v>528</v>
      </c>
    </row>
    <row r="8" spans="1:5">
      <c r="A8" s="3" t="s">
        <v>253</v>
      </c>
    </row>
    <row r="9" spans="1:5">
      <c r="A9" s="4" t="s">
        <v>567</v>
      </c>
      <c r="B9" s="4" t="s">
        <v>568</v>
      </c>
      <c r="C9" s="4" t="s">
        <v>573</v>
      </c>
      <c r="D9" s="4" t="s">
        <v>568</v>
      </c>
      <c r="E9" s="4" t="s">
        <v>573</v>
      </c>
    </row>
    <row r="10" spans="1:5">
      <c r="A10" s="4" t="s">
        <v>574</v>
      </c>
      <c r="B10" s="4" t="s">
        <v>575</v>
      </c>
      <c r="D10" s="4" t="s">
        <v>575</v>
      </c>
    </row>
    <row r="11" spans="1:5">
      <c r="A11" s="4" t="s">
        <v>569</v>
      </c>
      <c r="B11" s="4" t="s">
        <v>570</v>
      </c>
      <c r="C11" s="4" t="s">
        <v>570</v>
      </c>
      <c r="D11" s="4" t="s">
        <v>570</v>
      </c>
      <c r="E11" s="4" t="s">
        <v>570</v>
      </c>
    </row>
    <row r="12" spans="1:5">
      <c r="A12" s="4" t="s">
        <v>571</v>
      </c>
      <c r="B12" s="4" t="s">
        <v>572</v>
      </c>
      <c r="C12" s="4" t="s">
        <v>576</v>
      </c>
      <c r="D12" s="4" t="s">
        <v>572</v>
      </c>
      <c r="E12" s="4" t="s">
        <v>576</v>
      </c>
    </row>
    <row r="13" spans="1:5">
      <c r="A13" s="4" t="s">
        <v>577</v>
      </c>
    </row>
    <row r="14" spans="1:5">
      <c r="A14" s="3" t="s">
        <v>253</v>
      </c>
    </row>
    <row r="15" spans="1:5">
      <c r="A15" s="4" t="s">
        <v>574</v>
      </c>
      <c r="C15" s="4" t="s">
        <v>575</v>
      </c>
      <c r="E15" s="4" t="s">
        <v>575</v>
      </c>
    </row>
    <row r="16" spans="1:5">
      <c r="A16" s="4" t="s">
        <v>578</v>
      </c>
    </row>
    <row r="17" spans="1:5">
      <c r="A17" s="3" t="s">
        <v>253</v>
      </c>
    </row>
    <row r="18" spans="1:5">
      <c r="A18" s="4" t="s">
        <v>574</v>
      </c>
      <c r="C18" s="4" t="s">
        <v>579</v>
      </c>
      <c r="E18" s="4" t="s">
        <v>5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80</v>
      </c>
      <c r="B1" s="2" t="s">
        <v>66</v>
      </c>
      <c r="D1" s="2" t="s">
        <v>1</v>
      </c>
    </row>
    <row r="2" spans="1:5">
      <c r="B2" s="2" t="s">
        <v>2</v>
      </c>
      <c r="C2" s="2" t="s">
        <v>67</v>
      </c>
      <c r="D2" s="2" t="s">
        <v>2</v>
      </c>
      <c r="E2" s="2" t="s">
        <v>67</v>
      </c>
    </row>
    <row r="3" spans="1:5">
      <c r="A3" s="3" t="s">
        <v>581</v>
      </c>
    </row>
    <row r="4" spans="1:5">
      <c r="A4" s="4" t="s">
        <v>101</v>
      </c>
      <c r="B4" s="7" t="n">
        <v>1449</v>
      </c>
      <c r="C4" s="7" t="n">
        <v>1187</v>
      </c>
      <c r="D4" s="7" t="n">
        <v>2741</v>
      </c>
      <c r="E4" s="7" t="n">
        <v>2131</v>
      </c>
    </row>
    <row r="5" spans="1:5">
      <c r="A5" s="4" t="s">
        <v>528</v>
      </c>
    </row>
    <row r="6" spans="1:5">
      <c r="A6" s="3" t="s">
        <v>581</v>
      </c>
    </row>
    <row r="7" spans="1:5">
      <c r="A7" s="4" t="s">
        <v>582</v>
      </c>
      <c r="B7" s="5" t="n">
        <v>3700</v>
      </c>
      <c r="D7" s="7" t="n">
        <v>3700</v>
      </c>
    </row>
    <row r="8" spans="1:5">
      <c r="A8" s="4" t="s">
        <v>583</v>
      </c>
      <c r="D8" s="4" t="s">
        <v>584</v>
      </c>
    </row>
    <row r="9" spans="1:5">
      <c r="A9" s="4" t="s">
        <v>549</v>
      </c>
    </row>
    <row r="10" spans="1:5">
      <c r="A10" s="3" t="s">
        <v>581</v>
      </c>
    </row>
    <row r="11" spans="1:5">
      <c r="A11" s="4" t="s">
        <v>582</v>
      </c>
      <c r="B11" s="7" t="n">
        <v>8500</v>
      </c>
      <c r="D11" s="7" t="n">
        <v>8500</v>
      </c>
    </row>
    <row r="12" spans="1:5">
      <c r="A12" s="4" t="s">
        <v>583</v>
      </c>
      <c r="D12" s="4" t="s">
        <v>5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66</v>
      </c>
      <c r="D1" s="2" t="s">
        <v>1</v>
      </c>
    </row>
    <row r="2" spans="1:5">
      <c r="B2" s="2" t="s">
        <v>2</v>
      </c>
      <c r="C2" s="2" t="s">
        <v>67</v>
      </c>
      <c r="D2" s="2" t="s">
        <v>2</v>
      </c>
      <c r="E2" s="2" t="s">
        <v>67</v>
      </c>
    </row>
    <row r="3" spans="1:5">
      <c r="A3" s="3" t="s">
        <v>581</v>
      </c>
    </row>
    <row r="4" spans="1:5">
      <c r="A4" s="4" t="s">
        <v>101</v>
      </c>
      <c r="B4" s="7" t="n">
        <v>1449</v>
      </c>
      <c r="C4" s="7" t="n">
        <v>1187</v>
      </c>
      <c r="D4" s="7" t="n">
        <v>2741</v>
      </c>
      <c r="E4" s="7" t="n">
        <v>2131</v>
      </c>
    </row>
    <row r="5" spans="1:5">
      <c r="A5" s="4" t="s">
        <v>587</v>
      </c>
    </row>
    <row r="6" spans="1:5">
      <c r="A6" s="3" t="s">
        <v>581</v>
      </c>
    </row>
    <row r="7" spans="1:5">
      <c r="A7" s="4" t="s">
        <v>101</v>
      </c>
      <c r="B7" s="5" t="n">
        <v>117</v>
      </c>
      <c r="C7" s="5" t="n">
        <v>63</v>
      </c>
      <c r="D7" s="5" t="n">
        <v>215</v>
      </c>
      <c r="E7" s="5" t="n">
        <v>123</v>
      </c>
    </row>
    <row r="8" spans="1:5">
      <c r="A8" s="4" t="s">
        <v>75</v>
      </c>
    </row>
    <row r="9" spans="1:5">
      <c r="A9" s="3" t="s">
        <v>581</v>
      </c>
    </row>
    <row r="10" spans="1:5">
      <c r="A10" s="4" t="s">
        <v>101</v>
      </c>
      <c r="B10" s="5" t="n">
        <v>224</v>
      </c>
      <c r="C10" s="5" t="n">
        <v>492</v>
      </c>
      <c r="D10" s="5" t="n">
        <v>482</v>
      </c>
      <c r="E10" s="5" t="n">
        <v>744</v>
      </c>
    </row>
    <row r="11" spans="1:5">
      <c r="A11" s="4" t="s">
        <v>76</v>
      </c>
    </row>
    <row r="12" spans="1:5">
      <c r="A12" s="3" t="s">
        <v>581</v>
      </c>
    </row>
    <row r="13" spans="1:5">
      <c r="A13" s="4" t="s">
        <v>101</v>
      </c>
      <c r="B13" s="5" t="n">
        <v>405</v>
      </c>
      <c r="C13" s="5" t="n">
        <v>264</v>
      </c>
      <c r="D13" s="5" t="n">
        <v>897</v>
      </c>
      <c r="E13" s="5" t="n">
        <v>565</v>
      </c>
    </row>
    <row r="14" spans="1:5">
      <c r="A14" s="4" t="s">
        <v>77</v>
      </c>
    </row>
    <row r="15" spans="1:5">
      <c r="A15" s="3" t="s">
        <v>581</v>
      </c>
    </row>
    <row r="16" spans="1:5">
      <c r="A16" s="4" t="s">
        <v>101</v>
      </c>
      <c r="B16" s="7" t="n">
        <v>703</v>
      </c>
      <c r="C16" s="7" t="n">
        <v>368</v>
      </c>
      <c r="D16" s="7" t="n">
        <v>1147</v>
      </c>
      <c r="E16" s="7" t="n">
        <v>6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 customWidth="1" max="6" min="6" width="21"/>
  </cols>
  <sheetData>
    <row r="1" spans="1:6">
      <c r="A1" s="1" t="s">
        <v>588</v>
      </c>
      <c r="B1" s="2" t="s">
        <v>66</v>
      </c>
      <c r="D1" s="2" t="s">
        <v>1</v>
      </c>
    </row>
    <row r="2" spans="1:6">
      <c r="B2" s="2" t="s">
        <v>284</v>
      </c>
      <c r="C2" s="2" t="s">
        <v>285</v>
      </c>
      <c r="D2" s="2" t="s">
        <v>286</v>
      </c>
      <c r="E2" s="2" t="s">
        <v>285</v>
      </c>
      <c r="F2" s="2" t="s">
        <v>287</v>
      </c>
    </row>
    <row r="3" spans="1:6">
      <c r="A3" s="3" t="s">
        <v>163</v>
      </c>
    </row>
    <row r="4" spans="1:6">
      <c r="A4" s="4" t="s">
        <v>589</v>
      </c>
      <c r="D4" s="5" t="n">
        <v>1</v>
      </c>
    </row>
    <row r="5" spans="1:6">
      <c r="A5" s="3" t="s">
        <v>590</v>
      </c>
    </row>
    <row r="6" spans="1:6">
      <c r="A6" s="4" t="s">
        <v>591</v>
      </c>
      <c r="B6" s="7" t="n">
        <v>18046</v>
      </c>
      <c r="C6" s="7" t="n">
        <v>19104</v>
      </c>
      <c r="D6" s="7" t="n">
        <v>38425</v>
      </c>
      <c r="E6" s="7" t="n">
        <v>39086</v>
      </c>
    </row>
    <row r="7" spans="1:6">
      <c r="A7" s="4" t="s">
        <v>31</v>
      </c>
      <c r="B7" s="5" t="n">
        <v>16493</v>
      </c>
      <c r="D7" s="5" t="n">
        <v>16493</v>
      </c>
      <c r="F7" s="7" t="n">
        <v>15084</v>
      </c>
    </row>
    <row r="8" spans="1:6">
      <c r="A8" s="4" t="s">
        <v>592</v>
      </c>
    </row>
    <row r="9" spans="1:6">
      <c r="A9" s="3" t="s">
        <v>590</v>
      </c>
    </row>
    <row r="10" spans="1:6">
      <c r="A10" s="4" t="s">
        <v>591</v>
      </c>
      <c r="B10" s="5" t="n">
        <v>15219</v>
      </c>
      <c r="C10" s="5" t="n">
        <v>15002</v>
      </c>
      <c r="D10" s="5" t="n">
        <v>31183</v>
      </c>
      <c r="E10" s="5" t="n">
        <v>29709</v>
      </c>
    </row>
    <row r="11" spans="1:6">
      <c r="A11" s="4" t="s">
        <v>31</v>
      </c>
      <c r="B11" s="5" t="n">
        <v>16394</v>
      </c>
      <c r="D11" s="5" t="n">
        <v>16394</v>
      </c>
      <c r="F11" s="5" t="n">
        <v>14971</v>
      </c>
    </row>
    <row r="12" spans="1:6">
      <c r="A12" s="4" t="s">
        <v>593</v>
      </c>
    </row>
    <row r="13" spans="1:6">
      <c r="A13" s="3" t="s">
        <v>590</v>
      </c>
    </row>
    <row r="14" spans="1:6">
      <c r="A14" s="4" t="s">
        <v>591</v>
      </c>
      <c r="B14" s="5" t="n">
        <v>2428</v>
      </c>
      <c r="C14" s="5" t="n">
        <v>3650</v>
      </c>
      <c r="D14" s="5" t="n">
        <v>6393</v>
      </c>
      <c r="E14" s="5" t="n">
        <v>8372</v>
      </c>
    </row>
    <row r="15" spans="1:6">
      <c r="A15" s="4" t="s">
        <v>31</v>
      </c>
      <c r="B15" s="5" t="n">
        <v>99</v>
      </c>
      <c r="D15" s="5" t="n">
        <v>99</v>
      </c>
      <c r="F15" s="5" t="n">
        <v>113</v>
      </c>
    </row>
    <row r="16" spans="1:6">
      <c r="A16" s="4" t="s">
        <v>594</v>
      </c>
    </row>
    <row r="17" spans="1:6">
      <c r="A17" s="3" t="s">
        <v>590</v>
      </c>
    </row>
    <row r="18" spans="1:6">
      <c r="A18" s="4" t="s">
        <v>591</v>
      </c>
      <c r="B18" s="5" t="n">
        <v>399</v>
      </c>
      <c r="C18" s="7" t="n">
        <v>452</v>
      </c>
      <c r="D18" s="5" t="n">
        <v>849</v>
      </c>
      <c r="E18" s="7" t="n">
        <v>1005</v>
      </c>
    </row>
    <row r="19" spans="1:6">
      <c r="A19" s="4" t="s">
        <v>31</v>
      </c>
      <c r="B19" s="7" t="n">
        <v>0</v>
      </c>
      <c r="D19" s="7" t="n">
        <v>0</v>
      </c>
      <c r="F19"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4"/>
  </cols>
  <sheetData>
    <row r="1" spans="1:4">
      <c r="A1" s="1" t="s">
        <v>595</v>
      </c>
      <c r="B1" s="2" t="s">
        <v>596</v>
      </c>
      <c r="C1" s="2" t="s">
        <v>597</v>
      </c>
      <c r="D1" s="2" t="s">
        <v>2</v>
      </c>
    </row>
    <row r="2" spans="1:4">
      <c r="A2" s="3" t="s">
        <v>598</v>
      </c>
    </row>
    <row r="3" spans="1:4">
      <c r="A3" s="4" t="s">
        <v>599</v>
      </c>
      <c r="D3" s="4" t="s">
        <v>414</v>
      </c>
    </row>
    <row r="4" spans="1:4">
      <c r="A4" s="4" t="s">
        <v>600</v>
      </c>
    </row>
    <row r="5" spans="1:4">
      <c r="A5" s="3" t="s">
        <v>598</v>
      </c>
    </row>
    <row r="6" spans="1:4">
      <c r="A6" s="4" t="s">
        <v>601</v>
      </c>
      <c r="C6" s="7" t="n">
        <v>5750000</v>
      </c>
    </row>
    <row r="7" spans="1:4">
      <c r="A7" s="4" t="s">
        <v>602</v>
      </c>
      <c r="C7" s="5" t="n">
        <v>750000</v>
      </c>
    </row>
    <row r="8" spans="1:4">
      <c r="A8" s="4" t="s">
        <v>603</v>
      </c>
      <c r="C8" s="5" t="n">
        <v>3540000</v>
      </c>
    </row>
    <row r="9" spans="1:4">
      <c r="A9" s="4" t="s">
        <v>604</v>
      </c>
      <c r="C9" s="7" t="n">
        <v>2200000</v>
      </c>
    </row>
    <row r="10" spans="1:4">
      <c r="A10" s="4" t="s">
        <v>605</v>
      </c>
      <c r="C10" s="4" t="s">
        <v>606</v>
      </c>
    </row>
    <row r="11" spans="1:4">
      <c r="A11" s="4" t="s">
        <v>607</v>
      </c>
      <c r="C11" s="5" t="n">
        <v>2</v>
      </c>
    </row>
    <row r="12" spans="1:4">
      <c r="A12" s="4" t="s">
        <v>608</v>
      </c>
    </row>
    <row r="13" spans="1:4">
      <c r="A13" s="3" t="s">
        <v>598</v>
      </c>
    </row>
    <row r="14" spans="1:4">
      <c r="A14" s="4" t="s">
        <v>609</v>
      </c>
      <c r="C14" s="4" t="s">
        <v>610</v>
      </c>
    </row>
    <row r="15" spans="1:4">
      <c r="A15" s="4" t="s">
        <v>611</v>
      </c>
      <c r="C15" s="7" t="n">
        <v>21525</v>
      </c>
    </row>
    <row r="16" spans="1:4">
      <c r="A16" s="4" t="s">
        <v>599</v>
      </c>
      <c r="C16" s="4" t="s">
        <v>414</v>
      </c>
    </row>
    <row r="17" spans="1:4">
      <c r="A17" s="4" t="s">
        <v>612</v>
      </c>
    </row>
    <row r="18" spans="1:4">
      <c r="A18" s="3" t="s">
        <v>598</v>
      </c>
    </row>
    <row r="19" spans="1:4">
      <c r="A19" s="4" t="s">
        <v>613</v>
      </c>
      <c r="B19" s="7" t="n">
        <v>900000</v>
      </c>
    </row>
    <row r="20" spans="1:4">
      <c r="A20" s="4" t="s">
        <v>614</v>
      </c>
    </row>
    <row r="21" spans="1:4">
      <c r="A21" s="3" t="s">
        <v>598</v>
      </c>
    </row>
    <row r="22" spans="1:4">
      <c r="A22" s="4" t="s">
        <v>613</v>
      </c>
      <c r="B22" s="7" t="n">
        <v>1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67</v>
      </c>
    </row>
    <row r="3" spans="1:3">
      <c r="A3" s="3" t="s">
        <v>97</v>
      </c>
    </row>
    <row r="4" spans="1:3">
      <c r="A4" s="4" t="s">
        <v>87</v>
      </c>
      <c r="B4" s="7" t="n">
        <v>-29250</v>
      </c>
      <c r="C4" s="7" t="n">
        <v>-29086</v>
      </c>
    </row>
    <row r="5" spans="1:3">
      <c r="A5" s="3" t="s">
        <v>98</v>
      </c>
    </row>
    <row r="6" spans="1:3">
      <c r="A6" s="4" t="s">
        <v>99</v>
      </c>
      <c r="B6" s="5" t="n">
        <v>1748</v>
      </c>
      <c r="C6" s="5" t="n">
        <v>1543</v>
      </c>
    </row>
    <row r="7" spans="1:3">
      <c r="A7" s="4" t="s">
        <v>100</v>
      </c>
      <c r="B7" s="5" t="n">
        <v>0</v>
      </c>
      <c r="C7" s="5" t="n">
        <v>3</v>
      </c>
    </row>
    <row r="8" spans="1:3">
      <c r="A8" s="4" t="s">
        <v>101</v>
      </c>
      <c r="B8" s="5" t="n">
        <v>2741</v>
      </c>
      <c r="C8" s="5" t="n">
        <v>2131</v>
      </c>
    </row>
    <row r="9" spans="1:3">
      <c r="A9" s="4" t="s">
        <v>102</v>
      </c>
      <c r="B9" s="5" t="n">
        <v>-4</v>
      </c>
      <c r="C9" s="5" t="n">
        <v>190</v>
      </c>
    </row>
    <row r="10" spans="1:3">
      <c r="A10" s="4" t="s">
        <v>103</v>
      </c>
      <c r="B10" s="5" t="n">
        <v>46</v>
      </c>
      <c r="C10" s="5" t="n">
        <v>0</v>
      </c>
    </row>
    <row r="11" spans="1:3">
      <c r="A11" s="4" t="s">
        <v>104</v>
      </c>
      <c r="B11" s="5" t="n">
        <v>117</v>
      </c>
      <c r="C11" s="5" t="n">
        <v>128</v>
      </c>
    </row>
    <row r="12" spans="1:3">
      <c r="A12" s="4" t="s">
        <v>105</v>
      </c>
      <c r="B12" s="5" t="n">
        <v>0</v>
      </c>
      <c r="C12" s="5" t="n">
        <v>-6</v>
      </c>
    </row>
    <row r="13" spans="1:3">
      <c r="A13" s="3" t="s">
        <v>106</v>
      </c>
    </row>
    <row r="14" spans="1:3">
      <c r="A14" s="4" t="s">
        <v>107</v>
      </c>
      <c r="B14" s="5" t="n">
        <v>2811</v>
      </c>
      <c r="C14" s="5" t="n">
        <v>1599</v>
      </c>
    </row>
    <row r="15" spans="1:3">
      <c r="A15" s="4" t="s">
        <v>28</v>
      </c>
      <c r="B15" s="5" t="n">
        <v>-64</v>
      </c>
      <c r="C15" s="5" t="n">
        <v>-457</v>
      </c>
    </row>
    <row r="16" spans="1:3">
      <c r="A16" s="4" t="s">
        <v>108</v>
      </c>
      <c r="B16" s="5" t="n">
        <v>1406</v>
      </c>
      <c r="C16" s="5" t="n">
        <v>629</v>
      </c>
    </row>
    <row r="17" spans="1:3">
      <c r="A17" s="4" t="s">
        <v>109</v>
      </c>
      <c r="B17" s="5" t="n">
        <v>-703</v>
      </c>
      <c r="C17" s="5" t="n">
        <v>-3469</v>
      </c>
    </row>
    <row r="18" spans="1:3">
      <c r="A18" s="4" t="s">
        <v>110</v>
      </c>
      <c r="B18" s="5" t="n">
        <v>-153</v>
      </c>
      <c r="C18" s="5" t="n">
        <v>-153</v>
      </c>
    </row>
    <row r="19" spans="1:3">
      <c r="A19" s="4" t="s">
        <v>43</v>
      </c>
      <c r="B19" s="5" t="n">
        <v>287</v>
      </c>
      <c r="C19" s="5" t="n">
        <v>-53</v>
      </c>
    </row>
    <row r="20" spans="1:3">
      <c r="A20" s="4" t="s">
        <v>111</v>
      </c>
      <c r="B20" s="5" t="n">
        <v>-21018</v>
      </c>
      <c r="C20" s="5" t="n">
        <v>-27001</v>
      </c>
    </row>
    <row r="21" spans="1:3">
      <c r="A21" s="3" t="s">
        <v>112</v>
      </c>
    </row>
    <row r="22" spans="1:3">
      <c r="A22" s="4" t="s">
        <v>113</v>
      </c>
      <c r="B22" s="5" t="n">
        <v>-3032</v>
      </c>
      <c r="C22" s="5" t="n">
        <v>-4188</v>
      </c>
    </row>
    <row r="23" spans="1:3">
      <c r="A23" s="4" t="s">
        <v>114</v>
      </c>
      <c r="B23" s="5" t="n">
        <v>-462</v>
      </c>
      <c r="C23" s="5" t="n">
        <v>300</v>
      </c>
    </row>
    <row r="24" spans="1:3">
      <c r="A24" s="4" t="s">
        <v>115</v>
      </c>
      <c r="B24" s="5" t="n">
        <v>-20487</v>
      </c>
      <c r="C24" s="5" t="n">
        <v>-55363</v>
      </c>
    </row>
    <row r="25" spans="1:3">
      <c r="A25" s="4" t="s">
        <v>116</v>
      </c>
      <c r="B25" s="5" t="n">
        <v>16625</v>
      </c>
      <c r="C25" s="5" t="n">
        <v>5500</v>
      </c>
    </row>
    <row r="26" spans="1:3">
      <c r="A26" s="4" t="s">
        <v>117</v>
      </c>
      <c r="B26" s="5" t="n">
        <v>-7356</v>
      </c>
      <c r="C26" s="5" t="n">
        <v>-53751</v>
      </c>
    </row>
    <row r="27" spans="1:3">
      <c r="A27" s="3" t="s">
        <v>118</v>
      </c>
    </row>
    <row r="28" spans="1:3">
      <c r="A28" s="4" t="s">
        <v>119</v>
      </c>
      <c r="B28" s="5" t="n">
        <v>2015</v>
      </c>
      <c r="C28" s="5" t="n">
        <v>1661</v>
      </c>
    </row>
    <row r="29" spans="1:3">
      <c r="A29" s="4" t="s">
        <v>120</v>
      </c>
      <c r="B29" s="5" t="n">
        <v>-434</v>
      </c>
      <c r="C29" s="5" t="n">
        <v>0</v>
      </c>
    </row>
    <row r="30" spans="1:3">
      <c r="A30" s="4" t="s">
        <v>121</v>
      </c>
      <c r="B30" s="5" t="n">
        <v>30000</v>
      </c>
      <c r="C30" s="5" t="n">
        <v>0</v>
      </c>
    </row>
    <row r="31" spans="1:3">
      <c r="A31" s="4" t="s">
        <v>122</v>
      </c>
      <c r="B31" s="5" t="n">
        <v>0</v>
      </c>
      <c r="C31" s="5" t="n">
        <v>-147</v>
      </c>
    </row>
    <row r="32" spans="1:3">
      <c r="A32" s="4" t="s">
        <v>123</v>
      </c>
      <c r="B32" s="5" t="n">
        <v>1023</v>
      </c>
      <c r="C32" s="5" t="n">
        <v>0</v>
      </c>
    </row>
    <row r="33" spans="1:3">
      <c r="A33" s="4" t="s">
        <v>124</v>
      </c>
      <c r="B33" s="5" t="n">
        <v>32604</v>
      </c>
      <c r="C33" s="5" t="n">
        <v>1514</v>
      </c>
    </row>
    <row r="34" spans="1:3">
      <c r="A34" s="4" t="s">
        <v>125</v>
      </c>
      <c r="B34" s="5" t="n">
        <v>-2280</v>
      </c>
      <c r="C34" s="5" t="n">
        <v>-134</v>
      </c>
    </row>
    <row r="35" spans="1:3">
      <c r="A35" s="4" t="s">
        <v>126</v>
      </c>
      <c r="B35" s="5" t="n">
        <v>1950</v>
      </c>
      <c r="C35" s="5" t="n">
        <v>-79372</v>
      </c>
    </row>
    <row r="36" spans="1:3">
      <c r="A36" s="4" t="s">
        <v>127</v>
      </c>
      <c r="B36" s="5" t="n">
        <v>37257</v>
      </c>
      <c r="C36" s="5" t="n">
        <v>117185</v>
      </c>
    </row>
    <row r="37" spans="1:3">
      <c r="A37" s="4" t="s">
        <v>128</v>
      </c>
      <c r="B37" s="7" t="n">
        <v>39207</v>
      </c>
      <c r="C37" s="7" t="n">
        <v>378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17:27Z</dcterms:created>
  <dcterms:modified xmlns:dcterms="http://purl.org/dc/terms/" xmlns:xsi="http://www.w3.org/2001/XMLSchema-instance" xsi:type="dcterms:W3CDTF">2017-08-07T16:17:27Z</dcterms:modified>
</cp:coreProperties>
</file>